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porting Segments" sheetId="8" state="visible" r:id="rId8"/>
    <sheet xmlns:r="http://schemas.openxmlformats.org/officeDocument/2006/relationships" name="Inventory" sheetId="9" state="visible" r:id="rId9"/>
    <sheet xmlns:r="http://schemas.openxmlformats.org/officeDocument/2006/relationships" name="Financial Services" sheetId="10" state="visible" r:id="rId10"/>
    <sheet xmlns:r="http://schemas.openxmlformats.org/officeDocument/2006/relationships" name="Property and Equipment" sheetId="11" state="visible" r:id="rId11"/>
    <sheet xmlns:r="http://schemas.openxmlformats.org/officeDocument/2006/relationships" name="Prepaid Expenses and Other Asse" sheetId="12" state="visible" r:id="rId12"/>
    <sheet xmlns:r="http://schemas.openxmlformats.org/officeDocument/2006/relationships" name="Accrued Expenses and Other Liab" sheetId="13" state="visible" r:id="rId13"/>
    <sheet xmlns:r="http://schemas.openxmlformats.org/officeDocument/2006/relationships" name="Warranties" sheetId="14" state="visible" r:id="rId14"/>
    <sheet xmlns:r="http://schemas.openxmlformats.org/officeDocument/2006/relationships" name="Self-Insurance Reserve" sheetId="15" state="visible" r:id="rId15"/>
    <sheet xmlns:r="http://schemas.openxmlformats.org/officeDocument/2006/relationships" name="Debt" sheetId="16" state="visible" r:id="rId16"/>
    <sheet xmlns:r="http://schemas.openxmlformats.org/officeDocument/2006/relationships" name="Interest on Senior Notes and Re" sheetId="17" state="visible" r:id="rId17"/>
    <sheet xmlns:r="http://schemas.openxmlformats.org/officeDocument/2006/relationships" name="Income Taxes" sheetId="18" state="visible" r:id="rId18"/>
    <sheet xmlns:r="http://schemas.openxmlformats.org/officeDocument/2006/relationships" name="Fair Value Disclosures" sheetId="19" state="visible" r:id="rId19"/>
    <sheet xmlns:r="http://schemas.openxmlformats.org/officeDocument/2006/relationships" name="Post-Retirement Plan"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Nature of Operations and Summ_2" sheetId="25" state="visible" r:id="rId25"/>
    <sheet xmlns:r="http://schemas.openxmlformats.org/officeDocument/2006/relationships" name="Nature of Operations and Summ_3" sheetId="26" state="visible" r:id="rId26"/>
    <sheet xmlns:r="http://schemas.openxmlformats.org/officeDocument/2006/relationships" name="Reporting Segments (Tables)"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Prepaid Expenses and Other As_2" sheetId="30" state="visible" r:id="rId30"/>
    <sheet xmlns:r="http://schemas.openxmlformats.org/officeDocument/2006/relationships" name="Accrued Expenses and Other Li_2" sheetId="31" state="visible" r:id="rId31"/>
    <sheet xmlns:r="http://schemas.openxmlformats.org/officeDocument/2006/relationships" name="Warranties (Tables)" sheetId="32" state="visible" r:id="rId32"/>
    <sheet xmlns:r="http://schemas.openxmlformats.org/officeDocument/2006/relationships" name="Self-Insurance Reserve (Tables)" sheetId="33" state="visible" r:id="rId33"/>
    <sheet xmlns:r="http://schemas.openxmlformats.org/officeDocument/2006/relationships" name="Debt (Tables)" sheetId="34" state="visible" r:id="rId34"/>
    <sheet xmlns:r="http://schemas.openxmlformats.org/officeDocument/2006/relationships" name="Interest on Senior Notes and _2" sheetId="35" state="visible" r:id="rId35"/>
    <sheet xmlns:r="http://schemas.openxmlformats.org/officeDocument/2006/relationships" name="Income Taxes (Tables)" sheetId="36" state="visible" r:id="rId36"/>
    <sheet xmlns:r="http://schemas.openxmlformats.org/officeDocument/2006/relationships" name="Fair Value Disclosures (Tables)" sheetId="37" state="visible" r:id="rId37"/>
    <sheet xmlns:r="http://schemas.openxmlformats.org/officeDocument/2006/relationships" name="Stock-Based Compensation (Table" sheetId="38" state="visible" r:id="rId38"/>
    <sheet xmlns:r="http://schemas.openxmlformats.org/officeDocument/2006/relationships" name="Stockholders' Equity (Tables)" sheetId="39" state="visible" r:id="rId39"/>
    <sheet xmlns:r="http://schemas.openxmlformats.org/officeDocument/2006/relationships" name="Earnings Per Share (Tables)" sheetId="40" state="visible" r:id="rId40"/>
    <sheet xmlns:r="http://schemas.openxmlformats.org/officeDocument/2006/relationships" name="Commitments and Contingencies (" sheetId="41" state="visible" r:id="rId41"/>
    <sheet xmlns:r="http://schemas.openxmlformats.org/officeDocument/2006/relationships" name="Nature of Operations and Summ_4" sheetId="42" state="visible" r:id="rId42"/>
    <sheet xmlns:r="http://schemas.openxmlformats.org/officeDocument/2006/relationships" name="Nature of Operations and Summ_5" sheetId="43" state="visible" r:id="rId43"/>
    <sheet xmlns:r="http://schemas.openxmlformats.org/officeDocument/2006/relationships" name="Reporting Segments (Narrative) " sheetId="44" state="visible" r:id="rId44"/>
    <sheet xmlns:r="http://schemas.openxmlformats.org/officeDocument/2006/relationships" name="Reporting Segments (Schedule of" sheetId="45" state="visible" r:id="rId45"/>
    <sheet xmlns:r="http://schemas.openxmlformats.org/officeDocument/2006/relationships" name="Reporting Segments (Schedule _2" sheetId="46" state="visible" r:id="rId46"/>
    <sheet xmlns:r="http://schemas.openxmlformats.org/officeDocument/2006/relationships" name="Inventory (Schedule of Inventor" sheetId="47" state="visible" r:id="rId47"/>
    <sheet xmlns:r="http://schemas.openxmlformats.org/officeDocument/2006/relationships" name="Financial Services (Narrative) " sheetId="48" state="visible" r:id="rId48"/>
    <sheet xmlns:r="http://schemas.openxmlformats.org/officeDocument/2006/relationships" name="Property and Equipment - (Sched" sheetId="49" state="visible" r:id="rId49"/>
    <sheet xmlns:r="http://schemas.openxmlformats.org/officeDocument/2006/relationships" name="Prepaid Expenses and Other As_3" sheetId="50" state="visible" r:id="rId50"/>
    <sheet xmlns:r="http://schemas.openxmlformats.org/officeDocument/2006/relationships" name="Accrued Expenses and Other Li_3" sheetId="51" state="visible" r:id="rId51"/>
    <sheet xmlns:r="http://schemas.openxmlformats.org/officeDocument/2006/relationships" name="Warranties (Narrative) (Details" sheetId="52" state="visible" r:id="rId52"/>
    <sheet xmlns:r="http://schemas.openxmlformats.org/officeDocument/2006/relationships" name="Warranties (Schedule of Changes" sheetId="53" state="visible" r:id="rId53"/>
    <sheet xmlns:r="http://schemas.openxmlformats.org/officeDocument/2006/relationships" name="Self-Insurance Reserve (Narrati" sheetId="54" state="visible" r:id="rId54"/>
    <sheet xmlns:r="http://schemas.openxmlformats.org/officeDocument/2006/relationships" name="Self-Insurance Reserve (Changes" sheetId="55" state="visible" r:id="rId55"/>
    <sheet xmlns:r="http://schemas.openxmlformats.org/officeDocument/2006/relationships" name="Debt (Narrative) (Details)" sheetId="56" state="visible" r:id="rId56"/>
    <sheet xmlns:r="http://schemas.openxmlformats.org/officeDocument/2006/relationships" name="Debt (Schedule of Outstanding D" sheetId="57" state="visible" r:id="rId57"/>
    <sheet xmlns:r="http://schemas.openxmlformats.org/officeDocument/2006/relationships" name="Debt (Schedule of Aggregate Ann" sheetId="58" state="visible" r:id="rId58"/>
    <sheet xmlns:r="http://schemas.openxmlformats.org/officeDocument/2006/relationships" name="Interest on Senior Notes and _3" sheetId="59" state="visible" r:id="rId59"/>
    <sheet xmlns:r="http://schemas.openxmlformats.org/officeDocument/2006/relationships" name="Income Taxes (Narrative) (Detai" sheetId="60" state="visible" r:id="rId60"/>
    <sheet xmlns:r="http://schemas.openxmlformats.org/officeDocument/2006/relationships" name="Income Taxes (Schedule of Incom" sheetId="61" state="visible" r:id="rId61"/>
    <sheet xmlns:r="http://schemas.openxmlformats.org/officeDocument/2006/relationships" name="Income Taxes (Schedule of Compo" sheetId="62" state="visible" r:id="rId62"/>
    <sheet xmlns:r="http://schemas.openxmlformats.org/officeDocument/2006/relationships" name="Income Taxes (Schedule of Defer" sheetId="63" state="visible" r:id="rId63"/>
    <sheet xmlns:r="http://schemas.openxmlformats.org/officeDocument/2006/relationships" name="Fair Value Disclosures (Narrati" sheetId="64" state="visible" r:id="rId64"/>
    <sheet xmlns:r="http://schemas.openxmlformats.org/officeDocument/2006/relationships" name="Fair Value Disclosures (Schedul" sheetId="65" state="visible" r:id="rId65"/>
    <sheet xmlns:r="http://schemas.openxmlformats.org/officeDocument/2006/relationships" name="Fair Value Disclosures (Sched_2" sheetId="66" state="visible" r:id="rId66"/>
    <sheet xmlns:r="http://schemas.openxmlformats.org/officeDocument/2006/relationships" name="Fair Value Disclosures (Sched_3" sheetId="67" state="visible" r:id="rId67"/>
    <sheet xmlns:r="http://schemas.openxmlformats.org/officeDocument/2006/relationships" name="Post-Retirement Plan (Narrative" sheetId="68" state="visible" r:id="rId68"/>
    <sheet xmlns:r="http://schemas.openxmlformats.org/officeDocument/2006/relationships" name="Stock-Based Compensation (Narra" sheetId="69" state="visible" r:id="rId69"/>
    <sheet xmlns:r="http://schemas.openxmlformats.org/officeDocument/2006/relationships" name="Stock-Based Compensation (Summa" sheetId="70" state="visible" r:id="rId70"/>
    <sheet xmlns:r="http://schemas.openxmlformats.org/officeDocument/2006/relationships" name="Stock-Based Compensation (Sum_2" sheetId="71" state="visible" r:id="rId71"/>
    <sheet xmlns:r="http://schemas.openxmlformats.org/officeDocument/2006/relationships" name="Stockholders' Equity (Narrative" sheetId="72" state="visible" r:id="rId72"/>
    <sheet xmlns:r="http://schemas.openxmlformats.org/officeDocument/2006/relationships" name="Stockholders' Equity (Schedule " sheetId="73" state="visible" r:id="rId73"/>
    <sheet xmlns:r="http://schemas.openxmlformats.org/officeDocument/2006/relationships" name="Earnings Per Share (Narrative) " sheetId="74" state="visible" r:id="rId74"/>
    <sheet xmlns:r="http://schemas.openxmlformats.org/officeDocument/2006/relationships" name="Earnings Per Share (Schedule of"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Insider Trading Arrangements"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Jan. 2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Period End Date</t>
        </is>
      </c>
      <c r="B10" s="4" t="inlineStr">
        <is>
          <t>Dec. 31,  2023</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6491</t>
        </is>
      </c>
      <c r="C12" s="4" t="inlineStr">
        <is>
          <t xml:space="preserve"> </t>
        </is>
      </c>
      <c r="D12" s="4" t="inlineStr">
        <is>
          <t xml:space="preserve"> </t>
        </is>
      </c>
    </row>
    <row r="13">
      <c r="A13" s="4" t="inlineStr">
        <is>
          <t>Entity Registrant Name</t>
        </is>
      </c>
      <c r="B13" s="4" t="inlineStr">
        <is>
          <t>Century Communities,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68-0521411</t>
        </is>
      </c>
      <c r="C15" s="4" t="inlineStr">
        <is>
          <t xml:space="preserve"> </t>
        </is>
      </c>
      <c r="D15" s="4" t="inlineStr">
        <is>
          <t xml:space="preserve"> </t>
        </is>
      </c>
    </row>
    <row r="16">
      <c r="A16" s="4" t="inlineStr">
        <is>
          <t>Entity Address, Address Line One</t>
        </is>
      </c>
      <c r="B16" s="4" t="inlineStr">
        <is>
          <t>8390 East Crescent Parkway</t>
        </is>
      </c>
      <c r="C16" s="4" t="inlineStr">
        <is>
          <t xml:space="preserve"> </t>
        </is>
      </c>
      <c r="D16" s="4" t="inlineStr">
        <is>
          <t xml:space="preserve"> </t>
        </is>
      </c>
    </row>
    <row r="17">
      <c r="A17" s="4" t="inlineStr">
        <is>
          <t>Entity Address, Address Line Two</t>
        </is>
      </c>
      <c r="B17" s="4" t="inlineStr">
        <is>
          <t>Suite 650</t>
        </is>
      </c>
      <c r="C17" s="4" t="inlineStr">
        <is>
          <t xml:space="preserve"> </t>
        </is>
      </c>
      <c r="D17" s="4" t="inlineStr">
        <is>
          <t xml:space="preserve"> </t>
        </is>
      </c>
    </row>
    <row r="18">
      <c r="A18" s="4" t="inlineStr">
        <is>
          <t>Entity Address, City or Town</t>
        </is>
      </c>
      <c r="B18" s="4" t="inlineStr">
        <is>
          <t>Greenwood Village</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111</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770-83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CC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2</v>
      </c>
    </row>
    <row r="37">
      <c r="A37" s="4" t="inlineStr">
        <is>
          <t>Entity Common Stock, Shares Outstanding</t>
        </is>
      </c>
      <c r="B37" s="4" t="inlineStr">
        <is>
          <t xml:space="preserve"> </t>
        </is>
      </c>
      <c r="C37" s="6" t="n">
        <v>31774615</v>
      </c>
      <c r="D37" s="4" t="inlineStr">
        <is>
          <t xml:space="preserve"> </t>
        </is>
      </c>
    </row>
    <row r="38">
      <c r="A38" s="4" t="inlineStr">
        <is>
          <t>Documents Incorporated by Reference</t>
        </is>
      </c>
      <c r="B38" s="4" t="inlineStr">
        <is>
          <t>Part III of this Annual Report on Form 10-K incorporates by reference certain portions of the registrant’s definitive proxy statement for its 2024 Annual Meeting of Stockholders to be filed with the Securities and Exchange Commission not later than 120 days after the end of the fiscal year covered by this report.</t>
        </is>
      </c>
      <c r="C38" s="4" t="inlineStr">
        <is>
          <t xml:space="preserve"> </t>
        </is>
      </c>
      <c r="D38" s="4" t="inlineStr">
        <is>
          <t xml:space="preserve"> </t>
        </is>
      </c>
    </row>
    <row r="39">
      <c r="A39" s="4" t="inlineStr">
        <is>
          <t>Entity Central Index Key</t>
        </is>
      </c>
      <c r="B39" s="4" t="inlineStr">
        <is>
          <t>0001576940</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Denver, Colorado</t>
        </is>
      </c>
      <c r="C41" s="4" t="inlineStr">
        <is>
          <t xml:space="preserve"> </t>
        </is>
      </c>
      <c r="D41" s="4" t="inlineStr">
        <is>
          <t xml:space="preserve"> </t>
        </is>
      </c>
    </row>
    <row r="42">
      <c r="A42" s="4" t="inlineStr">
        <is>
          <t>Auditor Firm ID</t>
        </is>
      </c>
      <c r="B42" s="4" t="inlineStr">
        <is>
          <t>4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Services</t>
        </is>
      </c>
      <c r="B1" s="2" t="inlineStr">
        <is>
          <t>12 Months Ended</t>
        </is>
      </c>
    </row>
    <row r="2">
      <c r="B2" s="2" t="inlineStr">
        <is>
          <t>Dec. 31, 2023</t>
        </is>
      </c>
    </row>
    <row r="3">
      <c r="A3" s="3" t="inlineStr">
        <is>
          <t>Financial Services [Abstract]</t>
        </is>
      </c>
      <c r="B3" s="4" t="inlineStr">
        <is>
          <t xml:space="preserve"> </t>
        </is>
      </c>
    </row>
    <row r="4">
      <c r="A4" s="4" t="inlineStr">
        <is>
          <t>Financial Services</t>
        </is>
      </c>
      <c r="B4" s="4" t="inlineStr">
        <is>
          <t>4. Financial Services Our Financial Services are principally comprised of our mortgage lending operations, Inspire. Inspire is a full-service mortgage lender and primarily originates mortgage loans for our homebuyers. Inspire sells substantially all of the loans it originates either as loans with servicing rights released, or with servicing rights retained, in the secondary mortgage market within a short period of time after origination, generally within 30 days. Inspire primarily finances these loans using its mortgage repurchase facilities. As of December 31, 2023 and 2022, Inspire had mortgage loans held for sale with an aggregate fair value of $ 251.9 million and $ 203.6 million, respectively, and an aggregate outstanding principal balance of $ 247.7 million and $ 202.0 million, respectively. Net loss on the sale of mortgage loans was $ 13.7 million for the year ended December 31, 2023, and net gains on the sale of mortgage loans were $ 7.7 million and $ 87.3 million for the years ended December 31, 2022 and 2021, respectively, and are included in financial services revenue on the consolidated statements of operations. Gain from the change in fair value for mortgage loans held for sale was $ 2.6 million for the year ended December 31, 2023, and losses from the change in fair value for mortgage loans held for sale were $ 9.5 million and $ 2.0 million for the years ended December 31, 2022 and 2021, respectively, and are included in financial services revenue on the consolidated statements of operations. Mortgage loans in process for which interest rates were locked by borrowers, or interest rate lock commitments, totaled approximately $ 49.6 million and $ 68.1 million at December 31, 2023 and 2022, respectively, and carried a weighted average interest rate of approximately 5.8 % and 6.1 %, respectively. Interest rate risks related to these obligations are typically mitigated by the preselling of loans to investors or through our interest rate hedging program. Refer to Note 13 – Fair Value Disclosures for further information regarding our derivative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5. Property and Equipment Property and equipment included the following (in thousands): December 31, December 31, 2023 2022 Leasehold improvements, furniture and fixtures, and other 11,373 9,015 Buildings, improvements, and land 11,943 — Machinery and equipment 33,511 10,867 Model furnishings 23,057 15,069 Computer hardware and software 14,756 12,745 Property and equipment, gross 94,640 47,696 Less accumulated depreciation ( 25,565 ) ( 16,008 ) Property and equipment, net $ 69,075 $ 31,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3</t>
        </is>
      </c>
    </row>
    <row r="3">
      <c r="A3" s="3" t="inlineStr">
        <is>
          <t>Prepaid Expenses and Other Assets [Abstract]</t>
        </is>
      </c>
      <c r="B3" s="4" t="inlineStr">
        <is>
          <t xml:space="preserve"> </t>
        </is>
      </c>
    </row>
    <row r="4">
      <c r="A4" s="4" t="inlineStr">
        <is>
          <t>Prepaid Expenses and Other Assets</t>
        </is>
      </c>
      <c r="B4" s="4" t="inlineStr">
        <is>
          <t xml:space="preserve">6. Prepaid Expenses and Other Assets Prepaid expenses and other assets included the following (in thousands): December 31, December 31, 2023 2022 Prepaid insurance $ 37,624 $ 31,716 Lot option and escrow deposits 51,369 48,354 Performance deposits 10,170 12,626 Restricted cash (1) 15,853 11,768 Multi-family rental properties under construction 136,300 56,615 Mortgage loans held for investment at fair value 21,041 18,875 Mortgage loans held for investment at amortized cost 6,826 6,574 Mortgage servicing rights 30,932 24,164 Derivative assets 1,618 1,958 Other assets and prepaid expenses 38,460 37,885 Total prepaid expenses and other assets $ 350,193 $ 250,535 (1) Restricted cash primarily consists of certain compensating balances associated with our mortgage repurchase facilities and other financing obligations and earnest money deposits for home sale contracts held by third parties as required by various jurisd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Accrued Expenses and Other Liabilities</t>
        </is>
      </c>
      <c r="B4" s="4" t="inlineStr">
        <is>
          <t>7. Accrued Expenses and Other Liabilities Accrued expenses and other liabilities included the following (in thousands): December 31, December 31, 2023 2022 Earnest money deposits $ 7,933 $ 17,903 Warranty reserve 11,524 13,136 Self-insurance reserve 23,659 16,998 Accrued compensation costs 80,133 80,415 Land development and home construction accruals 120,224 128,483 Accrued interest 10,404 10,670 Derivative liabilities 5,291 1,526 Other accrued liabilities 44,224 30,457 Total accrued expenses and other liabilities $ 303,392 $ 299,5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31, 2023</t>
        </is>
      </c>
    </row>
    <row r="3">
      <c r="A3" s="3" t="inlineStr">
        <is>
          <t>Warranties [Abstract]</t>
        </is>
      </c>
      <c r="B3" s="4" t="inlineStr">
        <is>
          <t xml:space="preserve"> </t>
        </is>
      </c>
    </row>
    <row r="4">
      <c r="A4" s="4" t="inlineStr">
        <is>
          <t>Warranties</t>
        </is>
      </c>
      <c r="B4" s="4" t="inlineStr">
        <is>
          <t xml:space="preserve"> 8. Warranties Estimated future direct warranty costs are accrued and charged to cost of home sales revenues in the period when the related home sales revenues are recognized . Amounts accrued, which are included in accrued expenses and other liabilities on the consolidated balance sheets, are based upon historical experience rates. We subsequently assess the adequacy of our warranty accrual on a quarterly basis through a model that incorporates historical payment trends and adjust the amounts recorded if necessary. Based on warranty payment trends relative to our estimates at the time of home closing, we reduced our warranty reserve by $ 3.4 million and $ 2.1 million during the years ended December 31, 2023 and 2022, respectively, which is included as a reduction to cost of home sales revenues on our consolidated statements of operations. Changes in our warranty accrual for the years ended December 31, 2023 and 2022 are detailed in the table below (in thousands): Year Ended December 31, 2023 2022 Beginning balance $ 13,136 $ 13,343 Warranty expense provisions 9,373 9,751 Payments ( 7,590 ) ( 7,843 ) Warranty adjustment ( 3,395 ) ( 2,115 ) Ending balance $ 11,524 $ 13,1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f-Insurance Reserve</t>
        </is>
      </c>
      <c r="B1" s="2" t="inlineStr">
        <is>
          <t>12 Months Ended</t>
        </is>
      </c>
    </row>
    <row r="2">
      <c r="B2" s="2" t="inlineStr">
        <is>
          <t>Dec. 31, 2023</t>
        </is>
      </c>
    </row>
    <row r="3">
      <c r="A3" s="3" t="inlineStr">
        <is>
          <t>Self-Insurance Reserve [Abstract]</t>
        </is>
      </c>
      <c r="B3" s="4" t="inlineStr">
        <is>
          <t xml:space="preserve"> </t>
        </is>
      </c>
    </row>
    <row r="4">
      <c r="A4" s="4" t="inlineStr">
        <is>
          <t>Self-Insurance Reserve</t>
        </is>
      </c>
      <c r="B4" s="4" t="inlineStr">
        <is>
          <t xml:space="preserve">9. Self-Insurance Reserve We maintain general liability insurance coverage, including coverage for certain construction defects after homes have closed and premise operations during construction. These insurance policies protect us against a portion of the risk of loss from claims, subject to certain self-insured per occurrence and aggregate retentions, deductibles, and available policy limits. In circumstances where we have elected to retain a higher portion of the overall risk for construction defect claims in return for a lower initial premium, we reserve for the estimated self-insured retention costs that we will incur that are above our coverage limits or that are not covered by our insurance policies. The reserve is recorded on an undiscounted basis at the time revenue is recognized for each home closing. Amounts accrued, which are included in accrued expenses and other liabilities on the consolidated balance sheets, are based on third party actuarial analyses that are primarily based upon industry data and partially on our historical claims, which include estimates of claims incurred but not yet reported. Adjustments to estimated reserves are recorded in the period in which the change in estimate occurs. Our self-insurance liability is presented on a gross basis without consideration of insurance recoveries and amounts we have paid on behalf of and expect to recover from other parties, if any. Estimates of insurance recoveries and amounts we have paid on behalf of and expect to recover from other parties, if any, are recorded as receivables when such recoveries are considered probable. Based on our third-party actuarial analyses, we reduced our self-insurance reserve by $ 3.4 million during the year ended December 31, 2023, and we increased our self-insurance reserve by $ 0.9 million during the year ended December 31, 2022. These adjustments are included in cost of home sales revenues on our consolidated statements of operations. Changes in our self-insurance reserve for incurred but not reported construction defect claims for the years ended December 31, 2023, and 2022 are detailed in the table below (in thousands) : Year Ended December 31, 2023 2022 Beginning balance $ 16,998 $ 5,103 Self-insurance expense provisions 10,260 11,051 Payments ( 153 ) ( 7 ) Self-insurance adjustment ( 3,446 ) 851 Ending balance $ 23,659 $ 16,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10. Debt Our outstanding debt obligations included the following as of December 31, 2023 and 2022 (in thousands): December 31, December 31, 2023 2022 3.875 % senior notes, due August 2029 (1) $ 495,656 $ 494,884 6.750 % senior notes, due June 2027 (1) 497,210 496,394 Other financing obligations (2) 69,605 28,134 Notes payable 1,062,471 1,019,412 Revolving line of credit — — Mortgage repurchase facilities 239,298 197,626 Total debt $ 1,301,769 $ 1,217,038 (1) The carrying value of senior notes reflects the impact of premiums, discounts, and issuance costs that are amortized to interest cost over the respective terms of the senior notes. (2) As of December 31, 2023, other financing obligations included $ 24.7 million related to insurance premium notes and certain secured borrowings, as well as $ 44.9 million outstanding under construction loan agreements. As of December 31, 2022, other financing obligations included $ 20.7 million related to insurance premium notes and certain secured borrowings, as well as $ 7.4 million outstanding under construction loan agreements. 3.875% Senior Notes Due 2029 In August 2021, we completed a private offering of $ 500.0 million aggregate principal amount of our 3.875 % Senior Notes due 2029 (which we refer to as the “2029 Notes”) in reliance on Rule 144A and Regulation S under the Securities Act of 1933, as amended (which we refer to as the “Securities Act”). The 2029 Notes were issued under an Indenture, dated as of August 23, 2021, among the Company, our subsidiary guarantors party thereto, and U.S. Bank National Association, as trustee (which we refer to as the “August 2021 Indenture,” as it may be supplemented or amended from time to time). The 2029 Notes were issued at 100 % of their principal amount and we received proceeds of $ 493.8 million, net of $ 6.2 million in issuance costs. The August 2021 Indenture contains certain restrictive covenants on issuing future secured debt and other transactions. The aggregate principal balance of the 2029 Notes is due August 2029, with interest only payments due semi-annually in February and August of each year, beginning on February 15, 2022. As of December 31, 2023, the aggregate obligation, inclusive of unamortized financing costs on the 2029 Notes, was $ 495.7 million. 6.750% Senior Notes Due 2027 In May 2019, we completed a private offering of $ 500.0 million aggregate principal amount of the Company’s Initial 6.750 % Senior Notes due 2027 (which we refer to as the “Initial Notes due 2027”) in reliance on Rule 144A and Regulation S under the Securities Act of 1933. The Initial Notes due 2027 were issued under the Indenture, dated as of May 23, 2019, among the Company, our subsidiary guarantors party thereto, and U.S. Bank National Association, as trustee (which we refer to as the “May 2019 Indenture,” as it may be supplemented or amended from time to time). The Initial Notes due 2027 were issued at 100 % of their principal amount and we received net proceeds of $ 493.9 million. In connection with this issuance, we deferred $ 6.1 million of issuance costs, which is presented in the notes payable line item of the consolidated balance sheet. In February 2020, we completed an offer to exchange approximately $ 500.0 million in aggregate principal amount of our Initial Notes due 2027, which are registered under the Securities Act (which we refer to as the “Exchange Notes due 2027”), for an equivalent amount of the Initial Notes due 2027 that were tendered and accepted for exchange. The terms of the Exchange Notes due 2027 are identical in all material respects to the Initial Notes due 2027, except that the Exchange Notes due 2027 are registered under the Securities Act and the transfer restrictions, registration rights, and additional interest provisions that are applicable to the Initial Notes due 2027 do not apply to the Exchange Notes due 2027. The Initial Notes due 2027 and Exchange Notes due 2027 (which we refer to collectively, as the “Existing Notes due 2027”) will be treated as a single series of notes under the May 2019 Indenture, and will vote as a single class of notes for all matters submitted to a vote of holders under the May 2019 Indenture. The Existing Notes due 2027 are unsecured senior obligations which are guaranteed on an unsecured senior basis by certain of our current and future subsidiaries. The May 2019 Indenture governing the Existing Notes due 2027 contains certain restrictive covenants on issuing future secured debt and other transactions. The aggregate principal balance of the Existing Notes due 2027 is due June 2027, with interest only payments due semi-annually in June and December of each year, which began on December 1, 2019. As of December 31, 2023, the aggregate obligation, inclusive of unamortized financing costs on the Existing Notes due 2027, was $ 497.2 million. Other Financing Obligations As of December 31, 2023, other financing obligations included amounts related to insurance premium notes and certain secured borrowings, as well as outstanding borrowings under construction loan agreements. Insurance premium notes and certain secured borrowings As of December 31, 2023, we had $ 14.4 million of outstanding land development notes and $ 10.3 million of outstanding insurance premium notes, compared to $ 14.4 million of outstanding land development notes and $ 6.3 million outstanding insurance premium notes as of December 31, 2022. Construction Loan Agreements Certain wholly owned subsidiaries of Century Living, LLC are parties to construction loan agreements entered into during 2022 and the first quarter of 2023 with various banks, (which we collectively refer to as “the lenders”). The three construction loan agreements collectively provide that we may borrow up to an aggregate of $ 187.6 million from the lenders for purposes of construction of multi-family projects in Colorado, with advances made by the lenders upon the satisfaction of certain conditions. Borrowings under the construction loan agreements bear interest at various rates, including a fixed rate, and floating interest rates per annum equal to the Secured Overnight Financing Rate (which we refer to as “SOFR”) and the Bloomberg Short-term Bank Yield Index, plus an applicable margin. The outstanding principal balances and all accrued and unpaid interest is due on varying maturity dates through March 17, 2028 , with certain of the construction loan agreements allowing for the option to extend the maturity dates for a period of 12 months if certain conditions are satisfied. The construction loan agreements contain customary affirmative and negative covenants (including covenants related to construction completion, and limitations on the use of loan proceeds, transfers of land, equipment, and improvements), as well as customary events of default. Interest on our construction loan agreements is capitalized to the multi-family properties assets included in prepaid expenses and other assets on the consolidated balance sheets while the related multi-family rental properties are being actively developed. As of December 31, 2023 and 2022, $ 44.9 million and $ 7.4 million were outstanding under the construction loan agreements, respectively, with borrowings that bore a weighted average interest rate of 7.4 % and 5.6 % during the year ended December 31, 2023 and 2022, respectively, and we were in compliance with all covenants thereunder. Revolving Line of Credit In 2021, we entered into a Second Amended and Restated Credit Agreement (which we refer to as the “Second A&amp;R Credit Agreement”) with Texas Capital Bank, National Association, as Administrative Agent and L/C Issuer, and the lenders party thereto. The Second A&amp;R Credit Agreement, which amended and restated our prior Amended and Restated Credit Agreement, provides us with a senior unsecured revolving line of credit (which we refer to as the “revolving line of credit”) of up to $ 800.0 million, and unless terminated earlier, will mature on April 30, 2026 . The revolving line of credit includes a $ 250.0 million sublimit for standby letters of credit. Under the terms of the Second A&amp;R Credit Agreement, we are entitled to request an increase in the size of the revolving line of credit by an amount not exceeding $ 200.0 million. Our obligations under the Second A&amp;R Credit Agreement are guaranteed by certain of our subsidiaries. The Second A&amp;R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On December 21, 2022, we entered into a First Modification Agreement with Texas Capital Bank (formerly known as Texas Capital Bank, National Association), as Administrative Agent, amending the Second A&amp;R Credit Agreement pursuant to which, effective January 3, 2023, all existing borrowings using an interest rate based on a LIBOR reference rate had the interest rate replaced with one based on an adjusted term SOFR reference rate, which equals the greater of (i) 0.50 % or (ii) the one-month quotation of the secured overnight financing rate administered by the Federal Reserve Bank of New York, plus 0.10 %. As of December 31, 2023 and 2022, no amounts were outstanding under the revolving line of credit facility and were in compliance with all covenants under the Second A&amp;R Agreement. Mortgage Repurchase Facilities – Financial Services Inspire is party to mortgage warehouse facilities with J.P. Morgan and Texas Capital Bank, which provide Inspire with uncommitted repurchase facilities of up to an aggregate of $ 375.0 million as of December 31, 2023, secured by the mortgage loans financed thereunder. The repurchase facilities have varying short term maturity dates through December 18, 2024 . Borrowings under the mortgage repurchase facilities bear interest at variable interest rates per annum equal to SOFR plus an applicable margin, and, along with previous repurchase facility agreements that were terminated during 2023, bore a weighted average interest rate of 6.9 % during the year ended December 31, 2023. Amounts outstanding under the repurchase facilities are not guaranteed by us or any of our subsidiaries and the agreements contain various affirmative and negative covenants applicable to Inspire that are customary for arrangements of this type. As of December 31, 2023 and 2022, we had $ 239.3 million and $ 197.6 million outstanding under the repurchase facilities, respectively, and were in compliance with all covenants thereunder. Debt Maturities Aggregate annual maturities of debt as of December 31, 2023 are as follows (in thousands): 2024 $ 264,008 2025 — 2026 44,895 2027 500,000 2028 — Thereafter 500,000 Total 1,308,903 Less: Discount and deferred financing costs, net on senior notes ( 7,134 ) Carrying amount $ 1,301,769 During the years ended December 31, 2023, 2022, and 2021, we paid approximately $ 58.1 million, $ 61.1 million, and $ 59.2 million, respectively, in interest expense paymen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t>
        </is>
      </c>
      <c r="B1" s="2" t="inlineStr">
        <is>
          <t>12 Months Ended</t>
        </is>
      </c>
    </row>
    <row r="2">
      <c r="B2" s="2" t="inlineStr">
        <is>
          <t>Dec. 31, 2023</t>
        </is>
      </c>
    </row>
    <row r="3">
      <c r="A3" s="3" t="inlineStr">
        <is>
          <t>Interest on Senior Notes and Revolving Line of Credit [Abstract]</t>
        </is>
      </c>
      <c r="B3" s="4" t="inlineStr">
        <is>
          <t xml:space="preserve"> </t>
        </is>
      </c>
    </row>
    <row r="4">
      <c r="A4" s="4" t="inlineStr">
        <is>
          <t>Interest on Senior Notes and Revolving Line of Credit</t>
        </is>
      </c>
      <c r="B4" s="4" t="inlineStr">
        <is>
          <t xml:space="preserve">11. Interest on Senior Notes and Revolving Line of Credit Interest on our senior notes and revolving line of credit, if applicable, is capitalized to inventories while the related communities are being actively developed and until homes are completed. As our qualifying assets exceeded our outstanding debt during the years ended December 31, 2023, 2022, and 2021, we capitalized all interest costs incurred on these facilities during these periods. Our interest costs are as follows (in thousands): Year Ended December 31, 2023 2022 2021 Interest capitalized beginning of period $ 61,775 $ 53,379 $ 60,838 Interest capitalized during period 56,750 63,065 59,387 Less: capitalized interest in cost of sales ( 45,927 ) ( 54,669 ) ( 66,846 ) Interest capitalized end of period $ 72,598 $ 61,775 $ 53,3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2. Income Taxes Our income tax expense for the years ended December 31, 2023, 2022 and 2021 comprises the following current and deferred amounts (in thousands): Year Ended December 31, 2023 2022 2021 Current Federal $ 73,003 $ 119,255 $ 120,448 State and local 14,745 32,136 30,871 Total current 87,748 151,391 151,319 Deferred Federal 3,020 361 ( 7,151 ) State and local 838 22 ( 1,550 ) Total deferred 3,858 383 ( 8,701 ) Income tax expense $ 91,606 $ 151,774 $ 142,618 Total income tax expense differed from the amounts computed by applying the federal statutory income tax rate of 21 % for the years ended December 31, 2023, 2022, and 2021, to income before income taxes as a result of the following items (in thousands): Year Ended December 31, 2023 2022 2021 Federal statutory income tax expense $ 73,652 $ 142,149 $ 134,636 State income tax expense, net of federal income tax expense benefit 12,966 26,284 24,123 Executive compensation 9,507 5,889 3,520 Excess tax benefits upon vesting of share based payment awards ( 311 ) ( 675 ) ( 764 ) Federal energy credits ( 2,596 ) ( 18,324 ) ( 16,451 ) State tax credits ( 185 ) ( 635 ) ( 1,220 ) Other ( 1,427 ) ( 2,914 ) ( 1,226 ) Income tax expense $ 91,606 $ 151,774 $ 142,618 Income tax expense for the years ended December 31, 2023, 2022, and 2021 was impacted by benefits of $ 2.6 million, $ 18.3 million, and $ 16.5 million, respectively, associated with the Energy Efficient Home Credit under Internal Revenue Code Section 45L (which we refer to as “Federal Energy Credits”). During prior year period, the Federal Energy Credits provided eligible contractors a federal income tax credit of $ 2,000 for each home delivered that met the energy saving and certification requirements under the statute for homes delivered through December 31, 2022. The Inflation Reduction Act of 2022 modified the Federal Energy Credits beginning January 1, 2023 requiring a more rigorous certification process and provides a $ 2,500 or $ 5,000 tiered credit for new single-family homes meeting designated “Energy Star” or “Zero Energy” program requirements, respectively. Deferred income tax assets and liabilities are recognized for the future tax consequences of temporary differences. Temporary differences arise when revenues and expenses for financial reporting are recognized for tax purposes in a different period. ASC 740 requires that a valuation allowance be recorded against deferred tax assets unless it is more likely than not that the deferred tax assets will be utilized. As a result of this analysis, the Company has no t recorded a valuation allowance against its deferred tax assets. The Company will continue to evaluate the need to record valuation allowances against deferred tax assets and will make adjustments in accordance with the accounting standard. The tax effects of temporary differences that give rise to significant portions of the deferred tax assets and liabilities at December 31, 2023 and 2022 (in thousands): As of December 31, 2023 2022 Deferred tax assets Warranty reserves $ 2,775 $ 3,221 Stock-based compensation 1,682 1,320 Accrued compensation and other 12,812 13,614 Inventories, additional costs capitalized for tax 18,896 13,301 Lease liabilities 4,130 3,587 Other 6,518 4,443 Deferred tax asset 46,813 39,486 Deferred tax liabilities Prepaid expenses ( 284 ) ( 362 ) Property and equipment ( 13,061 ) ( 7,791 ) Mortgage servicing rights ( 7,449 ) ( 5,925 ) Right of use assets ( 3,909 ) ( 3,302 ) Other ( 5,112 ) ( 1,250 ) Deferred tax liability ( 29,815 ) ( 18,630 ) Net deferred tax asset $ 16,998 $ 20,856 The uncertainty provisions of ASC 740 also require the Company to recognize the impact of a tax position in its consolidated financial statements only if the technical merits of that position indicate that the position is more likely than not of being sustained upon audit. During the years ended December 31, 2023 and 202 2, the Company did no t record a reserve for uncertain tax positions. We file income tax returns in the U.S. federal jurisdiction and various state jurisdictions. We are subject to U.S. federal income tax and various state income tax examinations for calendar tax years ending 2018 through 2023 . An audit by the Internal Revenue Service of a federal refund claim related to the retroactive extension of energy efficient homes tax credits for tax year 2018 and additional energy efficient tax credits for tax year 2019 and 2020 was completed during 2023 with no adjustments. The Company is under audit by various taxing authorities; however, the Company is not aware of any significant findings by the state taxing autho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13. Fair Value Disclosures Fair value measurements are used for the Company’s mortgage loans held for sale, mortgage loans held for investment, mortgage servicing rights, interest rate lock commitments and other derivative instruments on a recurring basis. We also utilize fair value measurements on a non-recurring basis for inventories, and intangible assets when events and circumstances indicate that the carrying value is not recoverable. The fair value hierarchy and its application to the Company’s assets and liabilities is as follow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Mortgage loans held for sale – Fair value is based on quoted market prices for committed and uncommitted mortgage loans.  Derivative assets and liabilities – Derivative assets are associated with interest rate lock commitments and investor commitments on loans and may also be associated with forward mortgage-backed securities contracts. Derivative liabilities are associated with forward mortgage-backed securities contracts. Fair value is based on market prices for similar instruments. Level 3 – Valuations derived from techniques where one or more significant inputs or significant value drivers are unobservable in active markets at measurement date.  Mortgage servicing rights – The fair value of the mortgage servicing rights is calculated using third-party valuations. The key assumptions, which are generally unobservable inputs, used in the valuation of the mortgage servicing rights include mortgage prepayment rates, discount rates and cost to service.  Mortgage loans held for investment at fair value – The fair value of mortgage loans held for investment at fair value is calculated based on Level 3 analysis which incorporates information including the value of underlying collateral, from markets where there is little observable trading activity. The following outlines the Company’s assets and liabilities measured at fair value on a recurring basis at December 31, 2023 and 2022, respectively (in thousands): December 31, December 31, Balance Sheet Classification Hierarchy 2023 2022 Mortgage loans held for sale Mortgage loans held for sale Level 2 $ 251,852 $ 203,558 Mortgage loans held for investment at fair value (1) Prepaid expenses and other assets Level 3 $ 21,041 $ 18,875 Derivative assets Prepaid expenses and other assets Level 2 $ 1,618 $ 1,958 Mortgage servicing rights (2) Prepaid expenses and other assets Level 3 $ 30,932 $ 24,164 Derivative liabilities Accrued expenses and other liabilities Level 2 $ 5,291 $ 1,526 (1) The unobservable inputs used in the valuation of the mortgage loans held for investment at fair value include the value of underlying collateral, from markets where there is little observable trading activity. (2) The unobservable inputs used in the valuation of the mortgage servicing rights include mortgage prepayment rates, discount rates and cost to service, which were 8.6 %, 10.3 %, and $ 0.072 per year per loan, respectively as of December 31, 2023 and 7.6 %, 9.0 %, and $ 0.072 per year per loan, respectively, as of December 31, 2022. The high and low end of the range of unobservable inputs used in the valuation did not result in a significant change to the fair value measurement. The following table represents the reconciliation of the beginning and ending balance for the Level 3 recurring fair value measurements, with gains and losses from the changes in fair value reflected in financial services revenue on the consolidated statements of operations (in thousands): Year Ended December 31, Mortgage servicing rights 2023 2022 Beginning of period $ 24,164 $ 13,701 Originations 7,755 7,552 Settlements ( 1,417 ) ( 851 ) Changes in fair value 430 3,762 End of period $ 30,932 $ 24,164 Year Ended December 31, Mortgage loans held-for-investment at fair value 2023 2022 Beginning of period $ 18,875 $ 10,631 Transfers from loans held for sale 4,666 9,757 Settlements ( 1,368 ) ( 1,121 ) Reduction in unpaid principal balance ( 881 ) ( 295 ) Changes in fair value ( 251 ) ( 97 ) End of period $ 21,041 $ 18,875 For the financial assets and liabilities that the Company does not reflect at fair value, the following present both their respective carrying value and fair value at December 31, 2023 and 2022: December 31, 2023 December 31, 2022 Hierarchy Carrying Fair Value Carrying Fair Value Cash and cash equivalents Level 1 $ 226,150 $ 226,150 $ 296,724 $ 296,724 3.875 % senior notes (1)(2) Level 2 $ 495,656 $ 436,875 $ 494,884 $ 395,000 6.750 % senior notes (1)(2) Level 2 $ 497,210 $ 500,000 $ 496,394 $ 477,500 Revolving line of credit (3) Level 2 $ — $ — $ — $ — Other financing obligations (3)(4) Level 3 $ 69,605 $ 69,605 $ 28,134 $ 28,134 Mortgage repurchase facilities (3) Level 2 $ 239,298 $ 239,298 $ 197,626 $ 197,626 (1) Estimated fair value of the senior notes is based on recent trading activity in inactive markets. (2) Carrying amounts include any associated unamortized deferred financing costs, premiums and discounts. As of December 31, 2023, these amounts totaled $ 4.3 million and $ 2.8 million for the 3.875 % senior notes and 6.750 % senior notes, respectively. As of December 31, 2022, these amounts totaled $ 5.1 million and $ 3.6 million for the 3.875 % senior notes and 6.750 % senior notes, respectively. (3) Carrying amount approximates fair value due to short-term nature and interest rate terms. (4) Other financing obligations included $ 24.7 million related to insurance premium notes and certain secured borrowings that generally bore interest rates ranging from 4.84 % to 7.70 %, and $ 44.9 million related to outstanding borrowings on construction loan agreements that bore a weighted average interest rate of 7.4 % during the period ended December 31, 2023. Other financing obligations included $ 20.7 million related to insurance premium notes and certain secured borrowings that generally bore interest rates ranging from 2.40 % to 5.84 %, and $ 7.4 million related to outstanding borrowings on the construction loan agreements that bore a weighted average interest rate of 5.6 % during the period ended December 31, 2022. Non- financial assets and liabilities include items such as inventory and property and equipment that are measured at fair value when acquired and as a result of impairments, if deemed necessary. D uring the year ended December 31, 2023, we determined that inventory with a carrying value before impairment of $ 12.2 million within 5 communities across our Century Complete and Texas segments was not recoverable. Accordingly, we recognized impairment charges of an aggregate $ 1.9 million in order to record the communities at fair value. During the year ended December 31, 2022, we recorded impairment charges of $ 10.1 million for 22 communities and during the year ended December 31, 2021, we recorded nominal impairment charges for one community. The estimated fair value of the communities was determined through a discounted cash flow approach utilizing Level 3 inputs. When estimating future discounted cash flows, we have utilized a discount rate of approximately 12 % in our valuations during the years ended December 31, 2023, 2022, and 2021, respectively. Changes in our cash flow projections in future periods related to these communities may change our conclusions on the recoverability of inventory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226150</v>
      </c>
      <c r="C3" s="7" t="n">
        <v>296724</v>
      </c>
    </row>
    <row r="4">
      <c r="A4" s="4" t="inlineStr">
        <is>
          <t>Cash held in escrow</t>
        </is>
      </c>
      <c r="B4" s="6" t="n">
        <v>101845</v>
      </c>
      <c r="C4" s="6" t="n">
        <v>56569</v>
      </c>
    </row>
    <row r="5">
      <c r="A5" s="4" t="inlineStr">
        <is>
          <t>Accounts receivable</t>
        </is>
      </c>
      <c r="B5" s="6" t="n">
        <v>76213</v>
      </c>
      <c r="C5" s="6" t="n">
        <v>52797</v>
      </c>
    </row>
    <row r="6">
      <c r="A6" s="4" t="inlineStr">
        <is>
          <t>Inventories</t>
        </is>
      </c>
      <c r="B6" s="6" t="n">
        <v>3016641</v>
      </c>
      <c r="C6" s="6" t="n">
        <v>2830645</v>
      </c>
    </row>
    <row r="7">
      <c r="A7" s="4" t="inlineStr">
        <is>
          <t>Mortgage loans held for sale</t>
        </is>
      </c>
      <c r="B7" s="6" t="n">
        <v>251852</v>
      </c>
      <c r="C7" s="6" t="n">
        <v>203558</v>
      </c>
    </row>
    <row r="8">
      <c r="A8" s="4" t="inlineStr">
        <is>
          <t>Prepaid expenses and other assets</t>
        </is>
      </c>
      <c r="B8" s="6" t="n">
        <v>350193</v>
      </c>
      <c r="C8" s="6" t="n">
        <v>250535</v>
      </c>
    </row>
    <row r="9">
      <c r="A9" s="4" t="inlineStr">
        <is>
          <t>Property and equipment, net</t>
        </is>
      </c>
      <c r="B9" s="6" t="n">
        <v>69075</v>
      </c>
      <c r="C9" s="6" t="n">
        <v>31688</v>
      </c>
    </row>
    <row r="10">
      <c r="A10" s="4" t="inlineStr">
        <is>
          <t>Deferred tax assets, net</t>
        </is>
      </c>
      <c r="B10" s="6" t="n">
        <v>16998</v>
      </c>
      <c r="C10" s="6" t="n">
        <v>20856</v>
      </c>
    </row>
    <row r="11">
      <c r="A11" s="4" t="inlineStr">
        <is>
          <t>Goodwill</t>
        </is>
      </c>
      <c r="B11" s="6" t="n">
        <v>30395</v>
      </c>
      <c r="C11" s="6" t="n">
        <v>30395</v>
      </c>
    </row>
    <row r="12">
      <c r="A12" s="4" t="inlineStr">
        <is>
          <t>Total assets</t>
        </is>
      </c>
      <c r="B12" s="6" t="n">
        <v>4139362</v>
      </c>
      <c r="C12" s="6" t="n">
        <v>3773767</v>
      </c>
    </row>
    <row r="13">
      <c r="A13" s="3" t="inlineStr">
        <is>
          <t>Liabilities:</t>
        </is>
      </c>
      <c r="B13" s="4" t="inlineStr">
        <is>
          <t xml:space="preserve"> </t>
        </is>
      </c>
      <c r="C13" s="4" t="inlineStr">
        <is>
          <t xml:space="preserve"> </t>
        </is>
      </c>
    </row>
    <row r="14">
      <c r="A14" s="4" t="inlineStr">
        <is>
          <t>Accounts payable</t>
        </is>
      </c>
      <c r="B14" s="6" t="n">
        <v>147265</v>
      </c>
      <c r="C14" s="6" t="n">
        <v>106926</v>
      </c>
    </row>
    <row r="15">
      <c r="A15" s="4" t="inlineStr">
        <is>
          <t>Accrued expenses and other liabilities</t>
        </is>
      </c>
      <c r="B15" s="6" t="n">
        <v>303392</v>
      </c>
      <c r="C15" s="6" t="n">
        <v>299588</v>
      </c>
    </row>
    <row r="16">
      <c r="A16" s="4" t="inlineStr">
        <is>
          <t>Notes payable</t>
        </is>
      </c>
      <c r="B16" s="6" t="n">
        <v>1062471</v>
      </c>
      <c r="C16" s="6" t="n">
        <v>1019412</v>
      </c>
    </row>
    <row r="17">
      <c r="A17" s="4" t="inlineStr">
        <is>
          <t>Revolving line of credit</t>
        </is>
      </c>
      <c r="B17" s="4" t="inlineStr">
        <is>
          <t xml:space="preserve"> </t>
        </is>
      </c>
      <c r="C17" s="4" t="inlineStr">
        <is>
          <t xml:space="preserve"> </t>
        </is>
      </c>
    </row>
    <row r="18">
      <c r="A18" s="4" t="inlineStr">
        <is>
          <t>Mortgage repurchase facilities</t>
        </is>
      </c>
      <c r="B18" s="6" t="n">
        <v>239298</v>
      </c>
      <c r="C18" s="6" t="n">
        <v>197626</v>
      </c>
    </row>
    <row r="19">
      <c r="A19" s="4" t="inlineStr">
        <is>
          <t>Total liabilities</t>
        </is>
      </c>
      <c r="B19" s="6" t="n">
        <v>1752426</v>
      </c>
      <c r="C19" s="6" t="n">
        <v>1623552</v>
      </c>
    </row>
    <row r="20">
      <c r="A20" s="3" t="inlineStr">
        <is>
          <t>Stockholders' equity:</t>
        </is>
      </c>
      <c r="B20" s="4" t="inlineStr">
        <is>
          <t xml:space="preserve"> </t>
        </is>
      </c>
      <c r="C20" s="4" t="inlineStr">
        <is>
          <t xml:space="preserve"> </t>
        </is>
      </c>
    </row>
    <row r="21">
      <c r="A21" s="4" t="inlineStr">
        <is>
          <t>Preferred stock, $0.01 par value, 50,000,000 shares authorized, none outstanding</t>
        </is>
      </c>
      <c r="B21" s="4" t="inlineStr">
        <is>
          <t xml:space="preserve"> </t>
        </is>
      </c>
      <c r="C21" s="4" t="inlineStr">
        <is>
          <t xml:space="preserve"> </t>
        </is>
      </c>
    </row>
    <row r="22">
      <c r="A22" s="4" t="inlineStr">
        <is>
          <t>Common stock, $0.01 par value, 100,000,000 shares authorized, 31,774,615 and 31,772,791 shares issued and outstanding at December 31, 2023 and December 31, 2022, respectively</t>
        </is>
      </c>
      <c r="B22" s="6" t="n">
        <v>318</v>
      </c>
      <c r="C22" s="6" t="n">
        <v>318</v>
      </c>
    </row>
    <row r="23">
      <c r="A23" s="4" t="inlineStr">
        <is>
          <t>Additional paid-in capital</t>
        </is>
      </c>
      <c r="B23" s="6" t="n">
        <v>592989</v>
      </c>
      <c r="C23" s="6" t="n">
        <v>584803</v>
      </c>
    </row>
    <row r="24">
      <c r="A24" s="4" t="inlineStr">
        <is>
          <t>Retained earnings</t>
        </is>
      </c>
      <c r="B24" s="6" t="n">
        <v>1793629</v>
      </c>
      <c r="C24" s="6" t="n">
        <v>1565094</v>
      </c>
    </row>
    <row r="25">
      <c r="A25" s="4" t="inlineStr">
        <is>
          <t>Total stockholders' equity</t>
        </is>
      </c>
      <c r="B25" s="6" t="n">
        <v>2386936</v>
      </c>
      <c r="C25" s="6" t="n">
        <v>2150215</v>
      </c>
    </row>
    <row r="26">
      <c r="A26" s="4" t="inlineStr">
        <is>
          <t>Total liabilities and stockholders' equity</t>
        </is>
      </c>
      <c r="B26" s="7" t="n">
        <v>4139362</v>
      </c>
      <c r="C26" s="7" t="n">
        <v>3773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st-Retirement Plan</t>
        </is>
      </c>
      <c r="B1" s="2" t="inlineStr">
        <is>
          <t>12 Months Ended</t>
        </is>
      </c>
    </row>
    <row r="2">
      <c r="B2" s="2" t="inlineStr">
        <is>
          <t>Dec. 31, 2023</t>
        </is>
      </c>
    </row>
    <row r="3">
      <c r="A3" s="3" t="inlineStr">
        <is>
          <t>Post-Retirement Plan [Abstract]</t>
        </is>
      </c>
      <c r="B3" s="4" t="inlineStr">
        <is>
          <t xml:space="preserve"> </t>
        </is>
      </c>
    </row>
    <row r="4">
      <c r="A4" s="4" t="inlineStr">
        <is>
          <t>Post-Retirement Plan</t>
        </is>
      </c>
      <c r="B4" s="4" t="inlineStr">
        <is>
          <t xml:space="preserve">14. Post-Retirement Plan The Company has 401(k) plans available to substantially all employees. The Company generally makes matching contributions of 50 % of employees’ salary deferral amounts on the first 6 % of employees’ compensation. Contributions to the plans during the years ended December 31, 2023, 2022 and 2021 were $ 3.0 million, $ 3.3 million and $ 3.2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15. Stock-Based Compensation During the years ended December 31, 2023, 2022 and 2021, we granted performance share units (which we refer to as “PSUs”) covering up to 0.5 million, 0.5 million, and 0.2 million shares of common stock, respectively in each year, assuming maximum level of performance, with grant date fair values of $ 60.05 , $ 55.93 , and $ 58.28 per share, respectively, that are subject to both service and performance vesting conditions. The quantity of shares that will ultimately vest and be issued for the PSUs ranges from 0 % to up to 250 % of a targeted number of shares dependent upon the participant and will be determined based on an achievement of a three year adjusted pre-tax income performance goal. During the years ended December 31, 2023, 2022, and 2021 we issued 0.3 million, 0.3 million, and 0.3 million shares of common stock, respectively, upon the vesting and settlement of PSU that were granted in previous periods. Approximately 1.1 million shares will vest from 2024 to 2026 if the defined maximum performance targets are met, and no shares will vest if the defined minimum performance targets are not met. During the years ended December 31, 2023, 2022 and 2021, we granted restricted stock units (which we refer to as “RSUs”) covering 0.2 million, 0.2 million and 0.2 million shares of common stock, respectively, with grant date fair values of $ 62.76 , $ 62.90 and $ 53.21 per share, respectively, that primarily vest over a three year period. During the years ended December 31, 2023, 2022, and 2021, we granted 12.0 thousand, 11.0 thousand and 7.0 thousand shares of common stock, respectively, on an unrestricted basis (which we refer to as “stock awards”) with grant date fair values of $ 65.30 , $ 54.46 and $ 78.30 , respectively, to our non-employee directors. During the years ended December 31, 2023, 2022 and 2021, the Company recognized stock-based compensation expense of $ 36.8 million, $ 20.0 million and $ 14.4 million, respectively, which is generally included in selling, general and administrative on the consolidated statements of operations . Stock-based compensation expense for PSUs is initially estimated based on target performance achievement and adjusted as appropriate throughout the performance period. Accordingly, future compensation cost associated with outstanding PSUs may increase or decrease based on the probability and extent of achievement with respect to the applicable performance measures. During the year ended December 31, 2023, in accordance with ASC 718, Compensation—Stock Compensation, we updated our recognition of stock-based compensation expense associated with previously granted PSU awards to reflect probable financial results as they relate to the performance goals of the awards. Accordingly, our estimate of the number of shares which will ultimately vest under our PSU awards increased by a total of 0.5 million shares during the year ended December 31, 2023, of which 0.3 million shares were attributed to PSUs granted in previous periods. We recorded a cumulative catch-up adjustment to increase stock-based compensation expense of $ 14.5 million ($ 10.7 million net of tax), or $ 0.33 per share (basic and diluted), during the year ended December 31, 2023. The following table summarizes the activity of our PSUs, assuming current estimated level of performance achievement, RSUs, and stock awards for the years ended December 31, 2023, 2022 and 2021 (shares in thousands): Year Ended December 31, 2023 2022 2021 Shares Weighted average per share grant date fair value Shares Weighted average per share grant date fair value Shares Weighted average per share grant date fair value Outstanding, beginning of year 977 $ 50.78 1,104 $ 31.48 1,462 $ 26.76 Granted 707 61.09 428 59.41 347 55.60 Vested ( 450 ) 36.27 ( 518 ) 27.17 ( 675 ) 29.31 Forfeited ( 59 ) 60.86 ( 37 ) 57.79 ( 30 ) 37.68 Adjustment for PSU awards granted in previous periods 282 55.93 - - - - Outstanding, end of year 1,457 $ 59.27 977 $ 50.78 1,104 $ 31.48 A summary of our outstanding PSUs, assuming current estimated level of performance achievement, and RSUs are as follows (in thousands, except years): December 31, 2023 Unvested units 1,457 Unrecognized compensation cost $ 37,006 Weighted-average years to recognize compensation cost 1.7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6. Stockholders’ Equity The Company’s authorized capital stock consists of 100.0 million shares of common stock, par value $ 0.01 per share, and 50.0 million shares of preferred stock, par value $ 0.01 per share. As of December 31, 2023, and 2022, there were 31.8 million and 31.8 million shares of common stock issued and outstanding, respectively, and no shares of preferred stock outstanding. On May 4, 2022, the stockholders approved the adoption of the Century Communities, Inc. 2022 Omnibus Incentive Plan (which we refer to as the “2022 Incentive Plan”), which replaced the Century Communities, Inc. Amended and Restated 2017 Omnibus Incentive Plan (which we refer to as our “2017 Incentive Plan”). Under the 2022 Incentive Plan, 3.1 million shares of common stock are available for issuance to eligible participants, plus 51.2 thousand shares of our common stock that remained available for issuance under the 2017 Incentive Plan and any shares subject to awards outstanding under the 2017 Incentive Plan that are subsequently forfeited, cancelled, expire or otherwise terminate without the issuance of such shares. During the years ended December 31, 2023 and 2022, we issued 0.5 million and 0.5 million shares of common stock, respectively, related to the vesting and settlement of RSUs, PSUs, and stock awards. As of December 31, 2023, approximately 2.5 million shares of common stock remained available for issuance under the 2022 Incentive Plan. We are party to a Distribution Agreement with J.P. Morgan Securities LLC, BofA Securities, Inc., Wells Fargo Securities, LLC, and Fifth Third Securities, Inc. (which we refer to as the “Distribution Agreement”), as sales agents pursuant to which we may offer and sell shares of our common stock having an aggregate offering price of up to $ 100.0 million from time to time through any of the sales agents party thereto in “at-the-market” offerings, in accordance with the terms and conditions set forth in the Distribution Agreement. The Distribution Agreement will remain in full force and effect until terminated by either party pursuant to the terms of the agreement or such date that the maximum offering amount has been sold in accordance with the terms of the agreement. We did no t sell or issue any shares of our common stock during the years ended December 31, 2023 and 2022, and as of December 31, 2023, all $ 100.0 million remained available for sale. We authorized a stock repurchase program in 2018, under which we may repurchase up to 4.5 million shares of our outstanding common stock. During the years ended December 31, 2023 and 2022, an aggregate of 278.2 thousand and 2.3 million shares, respectively, were repurchased for a total purchase price of approximately $ 19.2 million and $ 120.6 million, respectively, at a weighted average price of $ 69.09 and $ 52.32 per share, respectively. During the year ended December 31, 2021, we did no t repurchase any shares of common stock. The maximum number of shares available to be purchased under the stock repurchase program as of December 31, 2023 was 1,230,010 shares. During the years ended December 31, 2023 and 2022, shares of common stock at a total cost of $ 10.7 million and $ 12.7 million, respectively, were netted and surrendered as payment for minimum statutory withholding obligations in connection with the vesting of outstanding stock-based compensation awards. Shares surrendered by the participants in accordance with the applicable award agreements and plan are deemed repurchased and retired by us but are not part of our publicly announced share repurchase programs. The following table sets forth cash dividends declared by our Board of Directors to holders of record of our common stock during the years ended December 31, 2023 and 2022, respectively (in thousands, except per share information): Year Ended December 31, 2023 Cash Dividends Declared and Paid Declaration Date Record Date Paid Date Per Share Amount February 8, 2023 March 1, 2023 March 15, 2023 $ 0.23 $ 7,365 May 17, 2023 May 31, 2023 June 14, 2023 $ 0.23 $ 7,368 August 16, 2023 August 30, 2023 September 13, 2023 $ 0.23 $ 7,341 November 8, 2023 November 29, 2023 December 13, 2023 $ 0.23 $ 7,307 Year Ended December 31, 2022 Cash Dividends Declared and Paid Declaration Date Record Date Paid Date Per Share Amount February 16, 2022 March 2, 2022 March 16, 2022 $ 0.20 $ 6,657 May 18, 2022 June 1, 2022 June 15, 2022 $ 0.20 $ 6,568 August 17, 2022 August 31, 2022 September 14, 2022 $ 0.20 $ 6,455 November 9, 2022 November 30, 2022 December 14, 2022 $ 0.20 $ 6,354 Under the 2022 Incentive Plan and the previous 2017 Incentive Plan, at the discretion of the Compensation Committee of the Board of Directors, RSUs and PSUs granted under the plan have the right to earn dividend equivalents, which entitles the holders of such RSUs and PSUs to additional RSUs and PSUs equal to the same dividend value per share as holders of common stock. Dividend equivalents are subject to the same vesting and other terms and conditions as the underlying RSUs and PS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7. Earnings Per Share We use the treasury stock method to calculate earnings per share (which we refer to as “EPS”) as our currently issued non-vested RSUs and PSUs do not have participating rights. The following table sets forth the computation of basic and diluted earnings per share for the years ended December 31, 2023, 2022 and 2021 (in thousands, except share and per share information): Year Ended December 31, 2023 2022 2021 Numerator Net income $ 259,224 $ 525,126 $ 498,504 Denominator Weighted average common shares outstanding - basic 31,918,942 32,578,967 33,706,782 Dilutive effect of stock-based compensation awards 290,417 398,968 738,136 Weighted average common shares outstanding - diluted 32,209,359 32,977,935 34,444,918 Earnings per share: Basic $ 8.12 $ 16.12 $ 14.79 Diluted $ 8.05 $ 15.92 $ 14.47 Stock-based awards are excluded from the calculation of diluted EPS in the event they are subject to unsatisfied performance conditions or are antidilutive. We excluded 0.8 million, 0.5 million, and 0.2 million common stock unit equivalents from diluted earnings per share during the years ended December 31, 2023, 2022 and 2021, respectively, related to the PSUs for which performance conditions remained unsatis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8 . Commitments and Contingencies Letters of Credit and Performance Bonds In the normal course of business, the Company posts letters of credit and performance and other bonds primarily related to our land development performance obligations, with local municipalities. As of December 31, 2023 and 2022, we had $ 510.5 million and $ 574.8 million, respectively, in letters of credit and performance and other bonds issued and outstanding. Leases The Company leases office space and equipment under non-cancelable operating leases, which have lease terms that generally range from 1 to 7 years and often include one or more options to renew. Operating lease expense was $ 8.0 million, $ 7.9 million, and $ 7.3 million for the years ended December 31, 2023, 2022, and 2021, respectively, which are presented on the consolidated statements of operations within selling, general, and administrative expense. Maturities of lease liabilities as of December 31, 2023 were as follows (in thousands): 2024 $ 5,402 2025 4,828 2026 3,458 2027 2,190 2028 2,127 Thereafter 329 Total $ 18,334 Less: discount ( 1,945 ) Total lease liabilities $ 16,389 Legal Proceedings The Company is subject to claims and lawsuits that arise primarily in the ordinary course of business, which consist primarily of construction claims. It is the opinion of management that if the claims have merit, parties other than the Company would be, at least in part, liable for the claims, and eventual outcome of these claims will not have a material adverse effect upon our consolidated financial condition, results of operations, or cash flows. When we believe that a loss is probable and estimable, we record the estimated amount to other accrued liabilities included in accrued expenses and other liabilities on the consolidated balance sheet. Under various insurance policies, we have the ability to recoup costs in excess of applicable self-insured retentions. Estimates of such amounts are recorded in accounts receivable on our consolidated balance sheet when recovery is probable. We do not believe that the ultimate resolution of any claims and lawsuits will have a material adverse effect upon our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12 Months Ended</t>
        </is>
      </c>
    </row>
    <row r="2">
      <c r="B2" s="2" t="inlineStr">
        <is>
          <t>Dec. 31, 2023</t>
        </is>
      </c>
    </row>
    <row r="3">
      <c r="A3" s="3" t="inlineStr">
        <is>
          <t>Nature of Operations and Summary of Significant Accounting Policies [Abstract]</t>
        </is>
      </c>
      <c r="B3" s="4" t="inlineStr">
        <is>
          <t xml:space="preserve"> </t>
        </is>
      </c>
    </row>
    <row r="4">
      <c r="A4" s="4" t="inlineStr">
        <is>
          <t>Nature of Operations</t>
        </is>
      </c>
      <c r="B4" s="4" t="inlineStr">
        <is>
          <t>Nature of Operations Century Communities, Inc. (which we refer to as “we,” “CCS,” or the “Company”), together with its subsidiaries, is engaged in the development, design, construction, marketing and sale of single-family attached and detached homes in 18 states. In many of our projects, in addition to building homes, we are responsible for the entitlement and development of the underlying land. We build and sell homes under our Century Communities and Century Complete brands. Our Century Communities brand has an emphasis on serving the entry-level homebuilding market but offers a wide range of buyer profiles including: entry-level, first and second time move-up, and lifestyle homebuyers, and provides our homebuyers with the ability to personalize their homes through certain option and upgrade selections. Our Century Complete brand targets entry-level homebuyers, primarily sells homes through retail studios and the internet, and generally provides no option or upgrade selections. Our homebuilding operations are organized into the following five reportable segments: West, Mountain, Texas, Southeast, and Century Complete. Our indirect wholly-owned subsidiaries, Inspire Home Loans Inc., Parkway Title, LLC, IHL Home Insurance Agency, LLC, and IHL Escrow Inc., which provide mortgage, title, insurance, and escrow services, respectively, primarily to our homebuyers have been identified as our Financial Services segment. Additionally, our wholly owned subsidiary, Century Living, LLC, is engaged in the development, construction and management of multi-family rental properties, currently all located in Colorado. Century Living, LLC is included in our Corporate segment.</t>
        </is>
      </c>
    </row>
    <row r="5">
      <c r="A5" s="4" t="inlineStr">
        <is>
          <t>Principles of Consolidation</t>
        </is>
      </c>
      <c r="B5" s="4" t="inlineStr">
        <is>
          <t xml:space="preserve">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t>
        </is>
      </c>
    </row>
    <row r="6">
      <c r="A6" s="4" t="inlineStr">
        <is>
          <t>Use of Estimates</t>
        </is>
      </c>
      <c r="B6" s="4" t="inlineStr">
        <is>
          <t xml:space="preserve">Use of Estimates The preparation of financial statements in conformity with U.S. generally accepted accounting principles (which we refer to a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t>
        </is>
      </c>
    </row>
    <row r="7">
      <c r="A7" s="4" t="inlineStr">
        <is>
          <t>Cash and Cash Equivalents</t>
        </is>
      </c>
      <c r="B7" s="4" t="inlineStr">
        <is>
          <t xml:space="preserve">Cash and Cash Equivalents The Company considers all liquid investments with original maturities of three months or less to be cash equivalents. </t>
        </is>
      </c>
    </row>
    <row r="8">
      <c r="A8" s="4" t="inlineStr">
        <is>
          <t>Cash Held in Escrow</t>
        </is>
      </c>
      <c r="B8" s="4" t="inlineStr">
        <is>
          <t xml:space="preserve">Cash Held in Escrow Cash held in escrow consists of amounts related to the proceeds from home closings held for our benefit in escrow, which are typically held for a few days. </t>
        </is>
      </c>
    </row>
    <row r="9">
      <c r="A9" s="4" t="inlineStr">
        <is>
          <t>Accounts Receivable</t>
        </is>
      </c>
      <c r="B9" s="4" t="inlineStr">
        <is>
          <t xml:space="preserve">Accounts Receivable Accounts receivable primarily consists of rebates receivables, receivables under insurance policies, and income tax receivables. We periodically review the collectability of our accounts receivable, and, if it is determined that a receivable might not be fully collectible, an allowance is recorded for the amount deemed uncollectible. </t>
        </is>
      </c>
    </row>
    <row r="10">
      <c r="A10" s="4" t="inlineStr">
        <is>
          <t>Inventories and Cost of Sales</t>
        </is>
      </c>
      <c r="B10" s="4" t="inlineStr">
        <is>
          <t xml:space="preserve">Inventories and Cost of Sales We capitalize pre-acquisition, land, land development, and other allocated costs, including interest, during development, periods of entitlement, and home construction. Land, land development, and other common costs are allocated to inventory using the relative-sales-value method; however, as lots within a project typically have comparable market values, we generally allocate land,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We review all of our communities for indicators of impairment quarterly and record an impairment loss when conditions exist where the carrying amount of inventory is not recoverable and exceeds its fair value. Indicators of impairment include, but are not limited to, significant decreases in local housing market values and selling prices of comparable homes, significant decreases to gross margins, costs significantly in excess of budget, and operating cash flow losses. When an indicator of impairment is identified, we prepare and analyze cash flows at the lowest level for which there are identifiable cash flows that are independent of the cash flows of other groups of assets, which we have determined as the community level. If the undiscounted cash flows are less than the community’s carrying value, we generally estimate the fair value using the estimated future discounted cash flows of the respective inventories. A community with a fair value less than its carrying value is impaired and is written down to fair value. Such losses, if any, are reported within homebuilding gross margin. When estimating undiscounted cash flows, we make various assumptions, including the following: the expected home sales revenue to be generated, including consideration of the number of homes available, pricing and incentives offered by us or other builders in comparable communities; the costs incurred to date and expected to be incurred including, but not limited to, land and land development costs, home construction costs, interest costs, indirect construction, and selling and marketing costs; any alternative product offerings that may be offered that could have an impact on sales, sales prices and/or building costs; and alternative uses for the property. D uring the year ended December 31, 2023, we determined that inventory with a carrying value before impairment of $ 12.2 million within 5 communities across our Century Complete and Texas segments was not recoverable. Accordingly, we recognized impairment charges of an aggregate $ 1.9 million in order to record the communities at fair value. During the year ended December 31, 2022, we recorded impairment charges of $ 10.1 million for 22 communities and during the year ended December 31, 2021, we recorded nominal impairment charges for one community. The impairment charges are included in inventory impairment in our consolidated statements of operations. </t>
        </is>
      </c>
    </row>
    <row r="11">
      <c r="A11" s="4" t="inlineStr">
        <is>
          <t>Home Sales Revenues and Profit Recognition</t>
        </is>
      </c>
      <c r="B11" s="4" t="inlineStr">
        <is>
          <t xml:space="preserve">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In order to promote sales of the homes, we may offer sales incentives to homebuyers. The types of incentives vary on a community-by-community basis and home-by-home basis, and primarily include price discounts on individual homes and financing incentives, all of which are reflected as a reduction of home sales revenues. Proceeds from home closings that are held for our benefit in escrow, are presented as cash held in escrow on our consolidated balance sheets. Cash held for our benefit in escrow is typically held by the escrow agent for a few days. When it is determined that the earnings process is not complete and we have remaining performance obligations that are material in the context of the contract, the related revenue and costs are deferred for recognition in future periods until those performance obligations have been satisfied. Prior to satisfying our performance obligations, we typically receive deposits from customers related to sold but undelivered homes and we collect these deposits at the time a homebuyer’s contract is accepted. These deposits are classified as earnest money deposits and are included in accrued expenses and other liabilities on our consolidated balance sheets. Earnest money deposits totaled $ 7.9 million and $ 17.9 million at December 31, 2023 and December 31, 2022, respectively. </t>
        </is>
      </c>
    </row>
    <row r="12">
      <c r="A12" s="4" t="inlineStr">
        <is>
          <t>Performance Deposits</t>
        </is>
      </c>
      <c r="B12" s="4" t="inlineStr">
        <is>
          <t xml:space="preserve">Performance Deposits We are occasionally required to make a land, bond, and utility cash deposits as each new development is started. These amounts typically are refundable as each home is delivered. Performance deposits are included in prepaid expenses and other assets on the consolidated balance sheets. </t>
        </is>
      </c>
    </row>
    <row r="13">
      <c r="A13" s="4" t="inlineStr">
        <is>
          <t>Lot Option and Escrow Deposits</t>
        </is>
      </c>
      <c r="B13" s="4" t="inlineStr">
        <is>
          <t>Lot Option and Escrow Deposits We enter into lot option and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s. We charge to expense non-refundable deposit and capitalized pre-acquisition costs, when it is probable that the lots will not be acquired. During the year ended December 31, 2023, 2022, and 2021 we terminated certain contracts in our markets that no longer met our investment criteria, resulting in a charges of $ 3.4 million, $ 11.6 million, and $ 2.9 million, respectively, which are included in other expense in our consolidated statements of operations.</t>
        </is>
      </c>
    </row>
    <row r="14">
      <c r="A14" s="4" t="inlineStr">
        <is>
          <t>Model Homes and Sales Facilities</t>
        </is>
      </c>
      <c r="B14" s="4" t="inlineStr">
        <is>
          <t>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1 to 3 years.</t>
        </is>
      </c>
    </row>
    <row r="15">
      <c r="A15" s="4" t="inlineStr">
        <is>
          <t>Property and Equipment</t>
        </is>
      </c>
      <c r="B15" s="4" t="inlineStr">
        <is>
          <t xml:space="preserve">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Leasehold improvements, furniture and fixtures, and other 2 - 7 Buildings and improvements 20 - 40 Machinery and equipment 5 - 25 Model furnishings 1 - 3 Computer hardware and software 1 - 3 </t>
        </is>
      </c>
    </row>
    <row r="16">
      <c r="A16" s="4" t="inlineStr">
        <is>
          <t>Mortgage Loans Held for Sale and Financial Services Revenue Recognition</t>
        </is>
      </c>
      <c r="B16" s="4" t="inlineStr">
        <is>
          <t>Mortgage Loans Held for Sale and Financial Services Revenue Recognition Mortgage loans held for sale and mortgage servicing rights are carried at fair value , with gains and losses from the changes in fair value reflected in financial services revenue on the consolidated statements of operations. Management believes carrying mortgage loans held for sale at fair value improves financial reporting by mitigating volatility in reported earnings caused by measuring the fair value of the loans and the derivative instruments used to economically hedge them. Net gains and losses from the sale of mortgage loans held for sale, which are recognized based upon the difference between the sales proceeds and carrying value of the related loans upon sale, are also included in financial services revenue on the consolidated statements of operations. Financial services revenue also includes fees earned from originating mortgage loans which are recognized at the time the mortgage loans are funded, which include origination fees and discount points to reduce interest rates based on commitment agreements entered into between our homebuilding segments and Financial Services. Derivative instruments used to economically hedge our market and interest rate risk are carried at fair value. Derivative instruments typically include interest rate lock commitments and forward commitments on mortgage-backed securities. Changes in fair value of these derivatives as well as any gains or losses upon settlement are reflected in financial services revenue on the consolidated statements of operations.</t>
        </is>
      </c>
    </row>
    <row r="17">
      <c r="A17" s="4" t="inlineStr">
        <is>
          <t>Stock-Based Compensation</t>
        </is>
      </c>
      <c r="B17" s="4" t="inlineStr">
        <is>
          <t xml:space="preserve">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estimate an annual forfeiture rate at the time of grant based on historical experience, and revise the rate in subsequent periods, if necessary, based on actual forfeiture data. The fair value of our restricted stock units and awards in the form of unrestricted shares of common stock i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23, 2022, and 2021 have three-year performance-based metrics measured over performance periods ending on December 31 for each three-year period. </t>
        </is>
      </c>
    </row>
    <row r="18">
      <c r="A18" s="4" t="inlineStr">
        <is>
          <t>Income Taxes</t>
        </is>
      </c>
      <c r="B18" s="4" t="inlineStr">
        <is>
          <t>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records a corresponding valuation allowance against the deferred tax asset. As of December 31, 2023 and 2022,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23 and 2022 we had no reserves for uncertain tax positions.</t>
        </is>
      </c>
    </row>
    <row r="19">
      <c r="A19" s="4" t="inlineStr">
        <is>
          <t>Goodwill</t>
        </is>
      </c>
      <c r="B19" s="4" t="inlineStr">
        <is>
          <t>Goodwill 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23 and 2022, we determined our goodwill was no t impaired.</t>
        </is>
      </c>
    </row>
    <row r="20">
      <c r="A20" s="4" t="inlineStr">
        <is>
          <t>Business Combinations</t>
        </is>
      </c>
      <c r="B20" s="4" t="inlineStr">
        <is>
          <t xml:space="preserve">Business Combinations We account for business combinations in accordance with ASC 805,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t>
        </is>
      </c>
    </row>
    <row r="21">
      <c r="A21" s="4" t="inlineStr">
        <is>
          <t>Variable Interest Entities ("VIEs")</t>
        </is>
      </c>
      <c r="B21" s="4" t="inlineStr">
        <is>
          <t>Variable Interest Entities (“VIEs”) We review land option contracts where we have a non-refundable deposit to determine whether the corresponding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As a result of our analysis, we determined that as of December 31, 2023 and 2022, we were not the primary beneficiary of any VIE from which we have acquired rights to land under the land option contract. As of December 31, 2023 and 2022, we had non-refundable cash deposits totaling $ 18.3 million and $ 25.8 million, respectively, classified in prepaid expenses and other assets in our consolidated balance sheets for land option contracts. The non-refundable deposit is our maximum exposure to loss for the transactions as of December 31, 2023 and 2022, respectively.</t>
        </is>
      </c>
    </row>
    <row r="22">
      <c r="A22" s="4" t="inlineStr">
        <is>
          <t>Advertising and Marketing Costs</t>
        </is>
      </c>
      <c r="B22" s="4" t="inlineStr">
        <is>
          <t>Advertising and Marketing Costs Advertising and marketing costs are expensed as incurred and totaled $ 14.9 million, $ 9.5 million and $ 7.7 million for the years ended December 31, 2023, 2022 and 2021, respectively. Advertising and marketing costs are included in selling, general and administrative on the consolidated statements of operations.</t>
        </is>
      </c>
    </row>
    <row r="23">
      <c r="A23" s="4" t="inlineStr">
        <is>
          <t>Reclassifications</t>
        </is>
      </c>
      <c r="B23" s="4" t="inlineStr">
        <is>
          <t>Reclassifications Certain prior period amounts have been reclassified to conform to current period presentation.</t>
        </is>
      </c>
    </row>
    <row r="24">
      <c r="A24" s="4" t="inlineStr">
        <is>
          <t>Recently Issued Accounting Standards</t>
        </is>
      </c>
      <c r="B24" s="4" t="inlineStr">
        <is>
          <t>Recently Issued Accounting Standards In December 2023, the FASB issued ASU No. 2023-09, “ Income Taxes (Topic 740) :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solidated financial statements and related disclosures. In November 2023, the FASB issued ASU No. 2023-07, “ Segment Reporting (Topic 280) : Improvements to Reportable Segment Disclosures” (“ASU 2023-07”). ASU 2023-07 requires disclosure of significant segment expenses that are regularly provided to the chief operating decision maker (“CODM”) and included within each reported measure of segment profit or loss. The guidance also expands disclosure requirements for interim periods, as well as requires disclosure of other segment items, including the title and position of the entity’s CODM. ASU 2023-07 will become effective for us for the fiscal year ending December 31, 2024, and for interim periods starting in our first quarter of 2025. Early adoption is permitted, and guidance is required to be applied retrospectively. We are currently evaluating the impact of the adoption of ASU 2023-07 on our consolidated financial statements and related disclosures.</t>
        </is>
      </c>
    </row>
    <row r="25">
      <c r="A25" s="4" t="inlineStr">
        <is>
          <t>Subsequent Event</t>
        </is>
      </c>
      <c r="B25" s="4" t="inlineStr">
        <is>
          <t>Subsequent Event On January 22, 2024, we closed on the acquisition of substantially all the assets of Landmark Homes of Tennessee, Inc. (“Landmark”), a homebuilder with operations, including six active communities, in Nashville, Tenness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Tables)</t>
        </is>
      </c>
      <c r="B1" s="2" t="inlineStr">
        <is>
          <t>12 Months Ended</t>
        </is>
      </c>
    </row>
    <row r="2">
      <c r="B2" s="2" t="inlineStr">
        <is>
          <t>Dec. 31, 2023</t>
        </is>
      </c>
    </row>
    <row r="3">
      <c r="A3" s="3" t="inlineStr">
        <is>
          <t>Nature of Operations and Summary of Significant Accounting Policies [Abstract]</t>
        </is>
      </c>
      <c r="B3" s="4" t="inlineStr">
        <is>
          <t xml:space="preserve"> </t>
        </is>
      </c>
    </row>
    <row r="4">
      <c r="A4" s="4" t="inlineStr">
        <is>
          <t>Schedule of Estimated Lives of Property Plant and Equipment</t>
        </is>
      </c>
      <c r="B4" s="4" t="inlineStr">
        <is>
          <t xml:space="preserve"> Years Leasehold improvements, furniture and fixtures, and other 2 - 7 Buildings and improvements 20 - 40 Machinery and equipment 5 - 25 Model furnishings 1 - 3 Computer hardware and software 1 -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ing Segments (Tables)</t>
        </is>
      </c>
      <c r="B1" s="2" t="inlineStr">
        <is>
          <t>12 Months Ended</t>
        </is>
      </c>
    </row>
    <row r="2">
      <c r="B2" s="2" t="inlineStr">
        <is>
          <t>Dec. 31, 2023</t>
        </is>
      </c>
    </row>
    <row r="3">
      <c r="A3" s="3" t="inlineStr">
        <is>
          <t>Reporting Segments [Abstract]</t>
        </is>
      </c>
      <c r="B3" s="4" t="inlineStr">
        <is>
          <t xml:space="preserve"> </t>
        </is>
      </c>
    </row>
    <row r="4">
      <c r="A4" s="4" t="inlineStr">
        <is>
          <t>Schedule of Total Revenue and Pretax Income (loss) by Segment</t>
        </is>
      </c>
      <c r="B4" s="4" t="inlineStr">
        <is>
          <t xml:space="preserve"> Year Ended December 31, 2023 2022 2021 Revenue: West $ 667,269 $ 1,075,507 $ 1,022,523 Mountain 967,240 1,147,826 1,151,911 Texas 461,414 531,188 519,428 Southeast 595,474 726,100 663,728 Century Complete 920,565 929,862 734,986 Financial Services 80,223 95,433 123,738 Corporate — — — Total revenue $ 3,692,185 $ 4,505,916 $ 4,216,314 Income (loss) before income tax expense: West $ 89,503 $ 218,546 $ 213,301 Mountain 113,958 192,525 212,335 Texas 43,791 74,796 75,273 Southeast 107,003 139,038 92,420 Century Complete 99,043 113,544 102,505 Financial Services 31,563 41,158 51,160 Corporate ( 134,031 ) ( 102,707 ) ( 105,872 ) Total income before income tax expense $ 350,830 $ 676,900 $ 641,122</t>
        </is>
      </c>
    </row>
    <row r="5">
      <c r="A5" s="4" t="inlineStr">
        <is>
          <t>Schedule of Total Assets by Segment</t>
        </is>
      </c>
      <c r="B5" s="4" t="inlineStr">
        <is>
          <t xml:space="preserve"> December 31, December 31, 2023 2022 West $ 786,489 $ 665,827 Mountain 1,051,052 1,122,892 Texas 577,129 508,862 Southeast 503,249 415,887 Century Complete 386,444 376,131 Financial Services 450,208 372,284 Corporate 384,791 311,884 Total assets $ 4,139,362 $ 3,773,7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 [Abstract]</t>
        </is>
      </c>
      <c r="B3" s="4" t="inlineStr">
        <is>
          <t xml:space="preserve"> </t>
        </is>
      </c>
    </row>
    <row r="4">
      <c r="A4" s="4" t="inlineStr">
        <is>
          <t>Schedule of Inventory</t>
        </is>
      </c>
      <c r="B4" s="4" t="inlineStr">
        <is>
          <t xml:space="preserve"> December 31, December 31, 2023 2022 Homes under construction $ 1,334,584 $ 1,213,919 Land and land development 1,609,459 1,554,951 Capitalized interest 72,598 61,775 Total inventories $ 3,016,641 $ 2,830,64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 December 31, December 31, 2023 2022 Leasehold improvements, furniture and fixtures, and other 11,373 9,015 Buildings, improvements, and land 11,943 — Machinery and equipment 33,511 10,867 Model furnishings 23,057 15,069 Computer hardware and software 14,756 12,745 Property and equipment, gross 94,640 47,696 Less accumulated depreciation ( 25,565 ) ( 16,008 ) Property and equipment, net $ 69,075 $ 31,6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 [Abstract]</t>
        </is>
      </c>
      <c r="B2" s="4" t="inlineStr">
        <is>
          <t xml:space="preserve"> </t>
        </is>
      </c>
      <c r="C2" s="4" t="inlineStr">
        <is>
          <t xml:space="preserve"> </t>
        </is>
      </c>
    </row>
    <row r="3">
      <c r="A3" s="4" t="inlineStr">
        <is>
          <t>Preferred stock, par value</t>
        </is>
      </c>
      <c r="B3" s="8" t="n">
        <v>0.01</v>
      </c>
      <c r="C3" s="8" t="n">
        <v>0.01</v>
      </c>
    </row>
    <row r="4">
      <c r="A4" s="4" t="inlineStr">
        <is>
          <t>Preferred stock shares authorized</t>
        </is>
      </c>
      <c r="B4" s="6" t="n">
        <v>50000000</v>
      </c>
      <c r="C4" s="6" t="n">
        <v>50000000</v>
      </c>
    </row>
    <row r="5">
      <c r="A5" s="4" t="inlineStr">
        <is>
          <t>Preferred stock shares outstanding</t>
        </is>
      </c>
      <c r="B5" s="6" t="n">
        <v>0</v>
      </c>
      <c r="C5" s="6" t="n">
        <v>0</v>
      </c>
    </row>
    <row r="6">
      <c r="A6" s="4" t="inlineStr">
        <is>
          <t>Common stock, par value</t>
        </is>
      </c>
      <c r="B6" s="8" t="n">
        <v>0.01</v>
      </c>
      <c r="C6" s="8" t="n">
        <v>0.01</v>
      </c>
    </row>
    <row r="7">
      <c r="A7" s="4" t="inlineStr">
        <is>
          <t>Common stock shares authorized</t>
        </is>
      </c>
      <c r="B7" s="6" t="n">
        <v>100000000</v>
      </c>
      <c r="C7" s="6" t="n">
        <v>100000000</v>
      </c>
    </row>
    <row r="8">
      <c r="A8" s="4" t="inlineStr">
        <is>
          <t>Common stock shares issued</t>
        </is>
      </c>
      <c r="B8" s="6" t="n">
        <v>31774615</v>
      </c>
      <c r="C8" s="6" t="n">
        <v>31772791</v>
      </c>
    </row>
    <row r="9">
      <c r="A9" s="4" t="inlineStr">
        <is>
          <t>Common stock shares outstanding</t>
        </is>
      </c>
      <c r="B9" s="6" t="n">
        <v>31774615</v>
      </c>
      <c r="C9" s="6" t="n">
        <v>31772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3</t>
        </is>
      </c>
    </row>
    <row r="3">
      <c r="A3" s="3" t="inlineStr">
        <is>
          <t>Prepaid Expenses and Other Assets [Abstract]</t>
        </is>
      </c>
      <c r="B3" s="4" t="inlineStr">
        <is>
          <t xml:space="preserve"> </t>
        </is>
      </c>
    </row>
    <row r="4">
      <c r="A4" s="4" t="inlineStr">
        <is>
          <t>Schedule of Prepaid Expenses and Other Assets</t>
        </is>
      </c>
      <c r="B4" s="4" t="inlineStr">
        <is>
          <t xml:space="preserve"> December 31, December 31, 2023 2022 Prepaid insurance $ 37,624 $ 31,716 Lot option and escrow deposits 51,369 48,354 Performance deposits 10,170 12,626 Restricted cash (1) 15,853 11,768 Multi-family rental properties under construction 136,300 56,615 Mortgage loans held for investment at fair value 21,041 18,875 Mortgage loans held for investment at amortized cost 6,826 6,574 Mortgage servicing rights 30,932 24,164 Derivative assets 1,618 1,958 Other assets and prepaid expenses 38,460 37,885 Total prepaid expenses and other assets $ 350,193 $ 250,535 (1) Restricted cash primarily consists of certain compensating balances associated with our mortgage repurchase facilities and other financing obligations and earnest money deposits for home sale contracts held by third parties as required by various jurisdic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3</t>
        </is>
      </c>
    </row>
    <row r="3">
      <c r="A3" s="3" t="inlineStr">
        <is>
          <t>Accrued Expenses and Other Liabilities [Abstract]</t>
        </is>
      </c>
      <c r="B3" s="4" t="inlineStr">
        <is>
          <t xml:space="preserve"> </t>
        </is>
      </c>
    </row>
    <row r="4">
      <c r="A4" s="4" t="inlineStr">
        <is>
          <t>Schedule of Accrued Expenses and Other Liabilities</t>
        </is>
      </c>
      <c r="B4" s="4" t="inlineStr">
        <is>
          <t xml:space="preserve"> December 31, December 31, 2023 2022 Earnest money deposits $ 7,933 $ 17,903 Warranty reserve 11,524 13,136 Self-insurance reserve 23,659 16,998 Accrued compensation costs 80,133 80,415 Land development and home construction accruals 120,224 128,483 Accrued interest 10,404 10,670 Derivative liabilities 5,291 1,526 Other accrued liabilities 44,224 30,457 Total accrued expenses and other liabilities $ 303,392 $ 299,5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ies (Tables)</t>
        </is>
      </c>
      <c r="B1" s="2" t="inlineStr">
        <is>
          <t>12 Months Ended</t>
        </is>
      </c>
    </row>
    <row r="2">
      <c r="B2" s="2" t="inlineStr">
        <is>
          <t>Dec. 31, 2023</t>
        </is>
      </c>
    </row>
    <row r="3">
      <c r="A3" s="3" t="inlineStr">
        <is>
          <t>Warranties [Abstract]</t>
        </is>
      </c>
      <c r="B3" s="4" t="inlineStr">
        <is>
          <t xml:space="preserve"> </t>
        </is>
      </c>
    </row>
    <row r="4">
      <c r="A4" s="4" t="inlineStr">
        <is>
          <t>Schedule of Changes in Warranty Accrual</t>
        </is>
      </c>
      <c r="B4" s="4" t="inlineStr">
        <is>
          <t xml:space="preserve"> Year Ended December 31, 2023 2022 Beginning balance $ 13,136 $ 13,343 Warranty expense provisions 9,373 9,751 Payments ( 7,590 ) ( 7,843 ) Warranty adjustment ( 3,395 ) ( 2,115 ) Ending balance $ 11,524 $ 13,1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lf-Insurance Reserve (Tables)</t>
        </is>
      </c>
      <c r="B1" s="2" t="inlineStr">
        <is>
          <t>12 Months Ended</t>
        </is>
      </c>
    </row>
    <row r="2">
      <c r="B2" s="2" t="inlineStr">
        <is>
          <t>Dec. 31, 2023</t>
        </is>
      </c>
    </row>
    <row r="3">
      <c r="A3" s="3" t="inlineStr">
        <is>
          <t>Self-Insurance Reserve [Abstract]</t>
        </is>
      </c>
      <c r="B3" s="4" t="inlineStr">
        <is>
          <t xml:space="preserve"> </t>
        </is>
      </c>
    </row>
    <row r="4">
      <c r="A4" s="4" t="inlineStr">
        <is>
          <t>Changes in Self Insurance Reserve</t>
        </is>
      </c>
      <c r="B4" s="4" t="inlineStr">
        <is>
          <t xml:space="preserve"> Year Ended December 31, 2023 2022 Beginning balance $ 16,998 $ 5,103 Self-insurance expense provisions 10,260 11,051 Payments ( 153 ) ( 7 ) Self-insurance adjustment ( 3,446 ) 851 Ending balance $ 23,659 $ 16,99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Outstanding Debt Obligations</t>
        </is>
      </c>
      <c r="B4" s="4" t="inlineStr">
        <is>
          <t xml:space="preserve"> December 31, December 31, 2023 2022 3.875 % senior notes, due August 2029 (1) $ 495,656 $ 494,884 6.750 % senior notes, due June 2027 (1) 497,210 496,394 Other financing obligations (2) 69,605 28,134 Notes payable 1,062,471 1,019,412 Revolving line of credit — — Mortgage repurchase facilities 239,298 197,626 Total debt $ 1,301,769 $ 1,217,038 (1) The carrying value of senior notes reflects the impact of premiums, discounts, and issuance costs that are amortized to interest cost over the respective terms of the senior notes. (2) As of December 31, 2023, other financing obligations included $ 24.7 million related to insurance premium notes and certain secured borrowings, as well as $ 44.9 million outstanding under construction loan agreements. As of December 31, 2022, other financing obligations included $ 20.7 million related to insurance premium notes and certain secured borrowings, as well as $ 7.4 million outstanding under construction loan agreements.</t>
        </is>
      </c>
    </row>
    <row r="5">
      <c r="A5" s="4" t="inlineStr">
        <is>
          <t>Schedule of Aggregate Annual Maturities of Debt</t>
        </is>
      </c>
      <c r="B5" s="4" t="inlineStr">
        <is>
          <t xml:space="preserve"> 2024 $ 264,008 2025 — 2026 44,895 2027 500,000 2028 — Thereafter 500,000 Total 1,308,903 Less: Discount and deferred financing costs, net on senior notes ( 7,134 ) Carrying amount $ 1,301,7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est on Senior Notes and Revolving Line of Credit (Tables)</t>
        </is>
      </c>
      <c r="B1" s="2" t="inlineStr">
        <is>
          <t>12 Months Ended</t>
        </is>
      </c>
    </row>
    <row r="2">
      <c r="B2" s="2" t="inlineStr">
        <is>
          <t>Dec. 31, 2023</t>
        </is>
      </c>
    </row>
    <row r="3">
      <c r="A3" s="3" t="inlineStr">
        <is>
          <t>Interest on Senior Notes and Revolving Line of Credit [Abstract]</t>
        </is>
      </c>
      <c r="B3" s="4" t="inlineStr">
        <is>
          <t xml:space="preserve"> </t>
        </is>
      </c>
    </row>
    <row r="4">
      <c r="A4" s="4" t="inlineStr">
        <is>
          <t>Schedule of Capitalized Interest Costs</t>
        </is>
      </c>
      <c r="B4" s="4" t="inlineStr">
        <is>
          <t xml:space="preserve"> Year Ended December 31, 2023 2022 2021 Interest capitalized beginning of period $ 61,775 $ 53,379 $ 60,838 Interest capitalized during period 56,750 63,065 59,387 Less: capitalized interest in cost of sales ( 45,927 ) ( 54,669 ) ( 66,846 ) Interest capitalized end of period $ 72,598 $ 61,775 $ 53,3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Expense</t>
        </is>
      </c>
      <c r="B4" s="4" t="inlineStr">
        <is>
          <t xml:space="preserve"> Year Ended December 31, 2023 2022 2021 Current Federal $ 73,003 $ 119,255 $ 120,448 State and local 14,745 32,136 30,871 Total current 87,748 151,391 151,319 Deferred Federal 3,020 361 ( 7,151 ) State and local 838 22 ( 1,550 ) Total deferred 3,858 383 ( 8,701 ) Income tax expense $ 91,606 $ 151,774 $ 142,618</t>
        </is>
      </c>
    </row>
    <row r="5">
      <c r="A5" s="4" t="inlineStr">
        <is>
          <t>Schedule of Components of Income Tax Expense by Expense</t>
        </is>
      </c>
      <c r="B5" s="4" t="inlineStr">
        <is>
          <t xml:space="preserve"> Year Ended December 31, 2023 2022 2021 Federal statutory income tax expense $ 73,652 $ 142,149 $ 134,636 State income tax expense, net of federal income tax expense benefit 12,966 26,284 24,123 Executive compensation 9,507 5,889 3,520 Excess tax benefits upon vesting of share based payment awards ( 311 ) ( 675 ) ( 764 ) Federal energy credits ( 2,596 ) ( 18,324 ) ( 16,451 ) State tax credits ( 185 ) ( 635 ) ( 1,220 ) Other ( 1,427 ) ( 2,914 ) ( 1,226 ) Income tax expense $ 91,606 $ 151,774 $ 142,618</t>
        </is>
      </c>
    </row>
    <row r="6">
      <c r="A6" s="4" t="inlineStr">
        <is>
          <t>Schedule of Deferred Tax Assets and Liabilities</t>
        </is>
      </c>
      <c r="B6" s="4" t="inlineStr">
        <is>
          <t xml:space="preserve"> As of December 31, 2023 2022 Deferred tax assets Warranty reserves $ 2,775 $ 3,221 Stock-based compensation 1,682 1,320 Accrued compensation and other 12,812 13,614 Inventories, additional costs capitalized for tax 18,896 13,301 Lease liabilities 4,130 3,587 Other 6,518 4,443 Deferred tax asset 46,813 39,486 Deferred tax liabilities Prepaid expenses ( 284 ) ( 362 ) Property and equipment ( 13,061 ) ( 7,791 ) Mortgage servicing rights ( 7,449 ) ( 5,925 ) Right of use assets ( 3,909 ) ( 3,302 ) Other ( 5,112 ) ( 1,250 ) Deferred tax liability ( 29,815 ) ( 18,630 ) Net deferred tax asset $ 16,998 $ 20,8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 xml:space="preserve"> December 31, December 31, Balance Sheet Classification Hierarchy 2023 2022 Mortgage loans held for sale Mortgage loans held for sale Level 2 $ 251,852 $ 203,558 Mortgage loans held for investment at fair value (1) Prepaid expenses and other assets Level 3 $ 21,041 $ 18,875 Derivative assets Prepaid expenses and other assets Level 2 $ 1,618 $ 1,958 Mortgage servicing rights (2) Prepaid expenses and other assets Level 3 $ 30,932 $ 24,164 Derivative liabilities Accrued expenses and other liabilities Level 2 $ 5,291 $ 1,526 (1) The unobservable inputs used in the valuation of the mortgage loans held for investment at fair value include the value of underlying collateral, from markets where there is little observable trading activity. (2) The unobservable inputs used in the valuation of the mortgage servicing rights include mortgage prepayment rates, discount rates and cost to service, which were 8.6 %, 10.3 %, and $ 0.072 per year per loan, respectively as of December 31, 2023 and 7.6 %, 9.0 %, and $ 0.072 per year per loan, respectively, as of December 31, 2022. The high and low end of the range of unobservable inputs used in the valuation did not result in a significant change to the fair value measurement. </t>
        </is>
      </c>
    </row>
    <row r="5">
      <c r="A5" s="4" t="inlineStr">
        <is>
          <t>Schedule of Reconciliation of Level 3 Recurring at Fair Value</t>
        </is>
      </c>
      <c r="B5" s="4" t="inlineStr">
        <is>
          <t xml:space="preserve"> Year Ended December 31, Mortgage servicing rights 2023 2022 Beginning of period $ 24,164 $ 13,701 Originations 7,755 7,552 Settlements ( 1,417 ) ( 851 ) Changes in fair value 430 3,762 End of period $ 30,932 $ 24,164 Year Ended December 31, Mortgage loans held-for-investment at fair value 2023 2022 Beginning of period $ 18,875 $ 10,631 Transfers from loans held for sale 4,666 9,757 Settlements ( 1,368 ) ( 1,121 ) Reduction in unpaid principal balance ( 881 ) ( 295 ) Changes in fair value ( 251 ) ( 97 ) End of period $ 21,041 $ 18,875</t>
        </is>
      </c>
    </row>
    <row r="6">
      <c r="A6" s="4" t="inlineStr">
        <is>
          <t>Schedule of Carrying Values and Fair Values of Financial Instruments</t>
        </is>
      </c>
      <c r="B6" s="4" t="inlineStr">
        <is>
          <t xml:space="preserve"> December 31, 2023 December 31, 2022 Hierarchy Carrying Fair Value Carrying Fair Value Cash and cash equivalents Level 1 $ 226,150 $ 226,150 $ 296,724 $ 296,724 3.875 % senior notes (1)(2) Level 2 $ 495,656 $ 436,875 $ 494,884 $ 395,000 6.750 % senior notes (1)(2) Level 2 $ 497,210 $ 500,000 $ 496,394 $ 477,500 Revolving line of credit (3) Level 2 $ — $ — $ — $ — Other financing obligations (3)(4) Level 3 $ 69,605 $ 69,605 $ 28,134 $ 28,134 Mortgage repurchase facilities (3) Level 2 $ 239,298 $ 239,298 $ 197,626 $ 197,626 (1) Estimated fair value of the senior notes is based on recent trading activity in inactive markets. (2) Carrying amounts include any associated unamortized deferred financing costs, premiums and discounts. As of December 31, 2023, these amounts totaled $ 4.3 million and $ 2.8 million for the 3.875 % senior notes and 6.750 % senior notes, respectively. As of December 31, 2022, these amounts totaled $ 5.1 million and $ 3.6 million for the 3.875 % senior notes and 6.750 % senior notes, respectively. (3) Carrying amount approximates fair value due to short-term nature and interest rate terms. (4) Other financing obligations included $ 24.7 million related to insurance premium notes and certain secured borrowings that generally bore interest rates ranging from 4.84 % to 7.70 %, and $ 44.9 million related to outstanding borrowings on construction loan agreements that bore a weighted average interest rate of 7.4 % during the period ended December 31, 2023. Other financing obligations included $ 20.7 million related to insurance premium notes and certain secured borrowings that generally bore interest rates ranging from 2.40 % to 5.84 %, and $ 7.4 million related to outstanding borrowings on the construction loan agreements that bore a weighted average interest rate of 5.6 % during the period ended December 31,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ummary of Restricted Stock Award Activity</t>
        </is>
      </c>
      <c r="B4" s="4" t="inlineStr">
        <is>
          <t xml:space="preserve"> Year Ended December 31, 2023 2022 2021 Shares Weighted average per share grant date fair value Shares Weighted average per share grant date fair value Shares Weighted average per share grant date fair value Outstanding, beginning of year 977 $ 50.78 1,104 $ 31.48 1,462 $ 26.76 Granted 707 61.09 428 59.41 347 55.60 Vested ( 450 ) 36.27 ( 518 ) 27.17 ( 675 ) 29.31 Forfeited ( 59 ) 60.86 ( 37 ) 57.79 ( 30 ) 37.68 Adjustment for PSU awards granted in previous periods 282 55.93 - - - - Outstanding, end of year 1,457 $ 59.27 977 $ 50.78 1,104 $ 31.48</t>
        </is>
      </c>
    </row>
    <row r="5">
      <c r="A5" s="4" t="inlineStr">
        <is>
          <t>Summary of Outstanding RSUs and PSUs</t>
        </is>
      </c>
      <c r="B5" s="4" t="inlineStr">
        <is>
          <t xml:space="preserve"> December 31, 2023 Unvested units 1,457 Unrecognized compensation cost $ 37,006 Weighted-average years to recognize compensation cost 1.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Dividends Declared</t>
        </is>
      </c>
      <c r="B4" s="4" t="inlineStr">
        <is>
          <t xml:space="preserve"> Year Ended December 31, 2023 Cash Dividends Declared and Paid Declaration Date Record Date Paid Date Per Share Amount February 8, 2023 March 1, 2023 March 15, 2023 $ 0.23 $ 7,365 May 17, 2023 May 31, 2023 June 14, 2023 $ 0.23 $ 7,368 August 16, 2023 August 30, 2023 September 13, 2023 $ 0.23 $ 7,341 November 8, 2023 November 29, 2023 December 13, 2023 $ 0.23 $ 7,307 Year Ended December 31, 2022 Cash Dividends Declared and Paid Declaration Date Record Date Paid Date Per Share Amount February 16, 2022 March 2, 2022 March 16, 2022 $ 0.20 $ 6,657 May 18, 2022 June 1, 2022 June 15, 2022 $ 0.20 $ 6,568 August 17, 2022 August 31, 2022 September 14, 2022 $ 0.20 $ 6,455 November 9, 2022 November 30, 2022 December 14, 2022 $ 0.20 $ 6,3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3692185</v>
      </c>
      <c r="C4" s="7" t="n">
        <v>4505916</v>
      </c>
      <c r="D4" s="7" t="n">
        <v>4216314</v>
      </c>
    </row>
    <row r="5">
      <c r="A5" s="4" t="inlineStr">
        <is>
          <t>Selling, general and administrative</t>
        </is>
      </c>
      <c r="B5" s="6" t="n">
        <v>-447311</v>
      </c>
      <c r="C5" s="6" t="n">
        <v>-430742</v>
      </c>
      <c r="D5" s="6" t="n">
        <v>-389610</v>
      </c>
    </row>
    <row r="6">
      <c r="A6" s="4" t="inlineStr">
        <is>
          <t>Loss on debt extinguishment</t>
        </is>
      </c>
      <c r="B6" s="4" t="inlineStr">
        <is>
          <t xml:space="preserve"> </t>
        </is>
      </c>
      <c r="C6" s="4" t="inlineStr">
        <is>
          <t xml:space="preserve"> </t>
        </is>
      </c>
      <c r="D6" s="6" t="n">
        <v>-14458</v>
      </c>
    </row>
    <row r="7">
      <c r="A7" s="4" t="inlineStr">
        <is>
          <t>Inventory impairment</t>
        </is>
      </c>
      <c r="B7" s="6" t="n">
        <v>-1877</v>
      </c>
      <c r="C7" s="6" t="n">
        <v>-10149</v>
      </c>
      <c r="D7" s="6" t="n">
        <v>-41</v>
      </c>
    </row>
    <row r="8">
      <c r="A8" s="4" t="inlineStr">
        <is>
          <t>Other expense</t>
        </is>
      </c>
      <c r="B8" s="6" t="n">
        <v>-2924</v>
      </c>
      <c r="C8" s="6" t="n">
        <v>-17856</v>
      </c>
      <c r="D8" s="6" t="n">
        <v>-3142</v>
      </c>
    </row>
    <row r="9">
      <c r="A9" s="4" t="inlineStr">
        <is>
          <t>Income before income tax expense</t>
        </is>
      </c>
      <c r="B9" s="6" t="n">
        <v>350830</v>
      </c>
      <c r="C9" s="6" t="n">
        <v>676900</v>
      </c>
      <c r="D9" s="6" t="n">
        <v>641122</v>
      </c>
    </row>
    <row r="10">
      <c r="A10" s="4" t="inlineStr">
        <is>
          <t>Income tax expense</t>
        </is>
      </c>
      <c r="B10" s="6" t="n">
        <v>-91606</v>
      </c>
      <c r="C10" s="6" t="n">
        <v>-151774</v>
      </c>
      <c r="D10" s="6" t="n">
        <v>-142618</v>
      </c>
    </row>
    <row r="11">
      <c r="A11" s="4" t="inlineStr">
        <is>
          <t>Net income</t>
        </is>
      </c>
      <c r="B11" s="7" t="n">
        <v>259224</v>
      </c>
      <c r="C11" s="7" t="n">
        <v>525126</v>
      </c>
      <c r="D11" s="7" t="n">
        <v>498504</v>
      </c>
    </row>
    <row r="12">
      <c r="A12" s="3" t="inlineStr">
        <is>
          <t>Earnings per share:</t>
        </is>
      </c>
      <c r="B12" s="4" t="inlineStr">
        <is>
          <t xml:space="preserve"> </t>
        </is>
      </c>
      <c r="C12" s="4" t="inlineStr">
        <is>
          <t xml:space="preserve"> </t>
        </is>
      </c>
      <c r="D12" s="4" t="inlineStr">
        <is>
          <t xml:space="preserve"> </t>
        </is>
      </c>
    </row>
    <row r="13">
      <c r="A13" s="4" t="inlineStr">
        <is>
          <t>Basic</t>
        </is>
      </c>
      <c r="B13" s="8" t="n">
        <v>8.119999999999999</v>
      </c>
      <c r="C13" s="8" t="n">
        <v>16.12</v>
      </c>
      <c r="D13" s="8" t="n">
        <v>14.79</v>
      </c>
    </row>
    <row r="14">
      <c r="A14" s="4" t="inlineStr">
        <is>
          <t>Diluted</t>
        </is>
      </c>
      <c r="B14" s="8" t="n">
        <v>8.050000000000001</v>
      </c>
      <c r="C14" s="8" t="n">
        <v>15.92</v>
      </c>
      <c r="D14" s="8" t="n">
        <v>14.47</v>
      </c>
    </row>
    <row r="15">
      <c r="A15" s="3" t="inlineStr">
        <is>
          <t>Weighted average common shares outstanding:</t>
        </is>
      </c>
      <c r="B15" s="4" t="inlineStr">
        <is>
          <t xml:space="preserve"> </t>
        </is>
      </c>
      <c r="C15" s="4" t="inlineStr">
        <is>
          <t xml:space="preserve"> </t>
        </is>
      </c>
      <c r="D15" s="4" t="inlineStr">
        <is>
          <t xml:space="preserve"> </t>
        </is>
      </c>
    </row>
    <row r="16">
      <c r="A16" s="4" t="inlineStr">
        <is>
          <t>Basic</t>
        </is>
      </c>
      <c r="B16" s="6" t="n">
        <v>31918942</v>
      </c>
      <c r="C16" s="6" t="n">
        <v>32578967</v>
      </c>
      <c r="D16" s="6" t="n">
        <v>33706782</v>
      </c>
    </row>
    <row r="17">
      <c r="A17" s="4" t="inlineStr">
        <is>
          <t>Diluted</t>
        </is>
      </c>
      <c r="B17" s="6" t="n">
        <v>32209359</v>
      </c>
      <c r="C17" s="6" t="n">
        <v>32977935</v>
      </c>
      <c r="D17" s="6" t="n">
        <v>34444918</v>
      </c>
    </row>
    <row r="18">
      <c r="A18" s="4" t="inlineStr">
        <is>
          <t>Homebuilding [Member]</t>
        </is>
      </c>
      <c r="B18" s="4" t="inlineStr">
        <is>
          <t xml:space="preserve"> </t>
        </is>
      </c>
      <c r="C18" s="4" t="inlineStr">
        <is>
          <t xml:space="preserve"> </t>
        </is>
      </c>
      <c r="D18" s="4" t="inlineStr">
        <is>
          <t xml:space="preserve"> </t>
        </is>
      </c>
    </row>
    <row r="19">
      <c r="A19" s="3" t="inlineStr">
        <is>
          <t>Revenues</t>
        </is>
      </c>
      <c r="B19" s="4" t="inlineStr">
        <is>
          <t xml:space="preserve"> </t>
        </is>
      </c>
      <c r="C19" s="4" t="inlineStr">
        <is>
          <t xml:space="preserve"> </t>
        </is>
      </c>
      <c r="D19" s="4" t="inlineStr">
        <is>
          <t xml:space="preserve"> </t>
        </is>
      </c>
    </row>
    <row r="20">
      <c r="A20" s="4" t="inlineStr">
        <is>
          <t>Total revenues</t>
        </is>
      </c>
      <c r="B20" s="7" t="n">
        <v>3611962</v>
      </c>
      <c r="C20" s="7" t="n">
        <v>4410483</v>
      </c>
      <c r="D20" s="7" t="n">
        <v>4092576</v>
      </c>
    </row>
    <row r="21">
      <c r="A21" s="4" t="inlineStr">
        <is>
          <t>Cost of revenues</t>
        </is>
      </c>
      <c r="B21" s="6" t="n">
        <v>-2840583</v>
      </c>
      <c r="C21" s="6" t="n">
        <v>-3315994</v>
      </c>
      <c r="D21" s="6" t="n">
        <v>-3095363</v>
      </c>
    </row>
    <row r="22">
      <c r="A22" s="4" t="inlineStr">
        <is>
          <t>Home Sales [Member]</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6" t="n">
        <v>3604434</v>
      </c>
      <c r="C24" s="6" t="n">
        <v>4393786</v>
      </c>
      <c r="D24" s="6" t="n">
        <v>4032969</v>
      </c>
    </row>
    <row r="25">
      <c r="A25" s="4" t="inlineStr">
        <is>
          <t>Cost of revenues</t>
        </is>
      </c>
      <c r="B25" s="6" t="n">
        <v>-2838436</v>
      </c>
      <c r="C25" s="6" t="n">
        <v>-3305366</v>
      </c>
      <c r="D25" s="6" t="n">
        <v>-3056048</v>
      </c>
    </row>
    <row r="26">
      <c r="A26" s="4" t="inlineStr">
        <is>
          <t>Land Sales And Other [Member]</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7528</v>
      </c>
      <c r="C28" s="6" t="n">
        <v>16697</v>
      </c>
      <c r="D28" s="6" t="n">
        <v>59607</v>
      </c>
    </row>
    <row r="29">
      <c r="A29" s="4" t="inlineStr">
        <is>
          <t>Cost of revenues</t>
        </is>
      </c>
      <c r="B29" s="6" t="n">
        <v>-2147</v>
      </c>
      <c r="C29" s="6" t="n">
        <v>-10628</v>
      </c>
      <c r="D29" s="6" t="n">
        <v>-39315</v>
      </c>
    </row>
    <row r="30">
      <c r="A30" s="4" t="inlineStr">
        <is>
          <t>Financial Service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80223</v>
      </c>
      <c r="C32" s="6" t="n">
        <v>95433</v>
      </c>
      <c r="D32" s="6" t="n">
        <v>123738</v>
      </c>
    </row>
    <row r="33">
      <c r="A33" s="4" t="inlineStr">
        <is>
          <t>Cost of revenues</t>
        </is>
      </c>
      <c r="B33" s="7" t="n">
        <v>-48660</v>
      </c>
      <c r="C33" s="7" t="n">
        <v>-54275</v>
      </c>
      <c r="D33" s="7" t="n">
        <v>-725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 Year Ended December 31, 2023 2022 2021 Numerator Net income $ 259,224 $ 525,126 $ 498,504 Denominator Weighted average common shares outstanding - basic 31,918,942 32,578,967 33,706,782 Dilutive effect of stock-based compensation awards 290,417 398,968 738,136 Weighted average common shares outstanding - diluted 32,209,359 32,977,935 34,444,918 Earnings per share: Basic $ 8.12 $ 16.12 $ 14.79 Diluted $ 8.05 $ 15.92 $ 14.4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Maturities of Lease Liabilities</t>
        </is>
      </c>
      <c r="B4" s="4" t="inlineStr">
        <is>
          <t xml:space="preserve"> 2024 $ 5,402 2025 4,828 2026 3,458 2027 2,190 2028 2,127 Thereafter 329 Total $ 18,334 Less: discount ( 1,945 ) Total lease liabilities $ 16,3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9" customWidth="1" min="2" max="2"/>
    <col width="41" customWidth="1" min="3" max="3"/>
    <col width="27" customWidth="1" min="4" max="4"/>
    <col width="27" customWidth="1" min="5" max="5"/>
  </cols>
  <sheetData>
    <row r="1">
      <c r="A1" s="1" t="inlineStr">
        <is>
          <t>Nature of Operations and Summary of Significant Accounting Policies (Narrative) (Details) $ in Thousands</t>
        </is>
      </c>
      <c r="C1" s="2" t="inlineStr">
        <is>
          <t>12 Months Ended</t>
        </is>
      </c>
    </row>
    <row r="2">
      <c r="B2" s="2" t="inlineStr">
        <is>
          <t>Jan. 22, 2024 item</t>
        </is>
      </c>
      <c r="C2" s="2" t="inlineStr">
        <is>
          <t>Dec. 31, 2023 USD ($) segment item state</t>
        </is>
      </c>
      <c r="D2" s="2" t="inlineStr">
        <is>
          <t>Dec. 31, 2022 USD ($) item</t>
        </is>
      </c>
      <c r="E2" s="2" t="inlineStr">
        <is>
          <t>Dec. 31, 2021 USD ($) item</t>
        </is>
      </c>
    </row>
    <row r="3">
      <c r="A3" s="4" t="inlineStr">
        <is>
          <t>Number of operating states | state</t>
        </is>
      </c>
      <c r="B3" s="4" t="inlineStr">
        <is>
          <t xml:space="preserve"> </t>
        </is>
      </c>
      <c r="C3" s="6" t="n">
        <v>18</v>
      </c>
      <c r="D3" s="4" t="inlineStr">
        <is>
          <t xml:space="preserve"> </t>
        </is>
      </c>
      <c r="E3" s="4" t="inlineStr">
        <is>
          <t xml:space="preserve"> </t>
        </is>
      </c>
    </row>
    <row r="4">
      <c r="A4" s="4" t="inlineStr">
        <is>
          <t>Number of operating segments | segment</t>
        </is>
      </c>
      <c r="B4" s="4" t="inlineStr">
        <is>
          <t xml:space="preserve"> </t>
        </is>
      </c>
      <c r="C4" s="6" t="n">
        <v>5</v>
      </c>
      <c r="D4" s="4" t="inlineStr">
        <is>
          <t xml:space="preserve"> </t>
        </is>
      </c>
      <c r="E4" s="4" t="inlineStr">
        <is>
          <t xml:space="preserve"> </t>
        </is>
      </c>
    </row>
    <row r="5">
      <c r="A5" s="4" t="inlineStr">
        <is>
          <t>Earnest money deposits</t>
        </is>
      </c>
      <c r="B5" s="4" t="inlineStr">
        <is>
          <t xml:space="preserve"> </t>
        </is>
      </c>
      <c r="C5" s="7" t="n">
        <v>7900</v>
      </c>
      <c r="D5" s="7" t="n">
        <v>17900</v>
      </c>
      <c r="E5" s="4" t="inlineStr">
        <is>
          <t xml:space="preserve"> </t>
        </is>
      </c>
    </row>
    <row r="6">
      <c r="A6" s="4" t="inlineStr">
        <is>
          <t>Number of communities impairment charges | item</t>
        </is>
      </c>
      <c r="B6" s="4" t="inlineStr">
        <is>
          <t xml:space="preserve"> </t>
        </is>
      </c>
      <c r="C6" s="6" t="n">
        <v>5</v>
      </c>
      <c r="D6" s="6" t="n">
        <v>22</v>
      </c>
      <c r="E6" s="6" t="n">
        <v>1</v>
      </c>
    </row>
    <row r="7">
      <c r="A7" s="4" t="inlineStr">
        <is>
          <t>Carrying Value Of Communities Before Impairment</t>
        </is>
      </c>
      <c r="B7" s="4" t="inlineStr">
        <is>
          <t xml:space="preserve"> </t>
        </is>
      </c>
      <c r="C7" s="7" t="n">
        <v>12200</v>
      </c>
      <c r="D7" s="4" t="inlineStr">
        <is>
          <t xml:space="preserve"> </t>
        </is>
      </c>
      <c r="E7" s="4" t="inlineStr">
        <is>
          <t xml:space="preserve"> </t>
        </is>
      </c>
    </row>
    <row r="8">
      <c r="A8" s="4" t="inlineStr">
        <is>
          <t>Inventory impairment</t>
        </is>
      </c>
      <c r="B8" s="4" t="inlineStr">
        <is>
          <t xml:space="preserve"> </t>
        </is>
      </c>
      <c r="C8" s="6" t="n">
        <v>1877</v>
      </c>
      <c r="D8" s="7" t="n">
        <v>10149</v>
      </c>
      <c r="E8" s="7" t="n">
        <v>41</v>
      </c>
    </row>
    <row r="9">
      <c r="A9" s="4" t="inlineStr">
        <is>
          <t>Non-refundable cash deposits classified in prepaid expenses and other assets</t>
        </is>
      </c>
      <c r="B9" s="4" t="inlineStr">
        <is>
          <t xml:space="preserve"> </t>
        </is>
      </c>
      <c r="C9" s="6" t="n">
        <v>18300</v>
      </c>
      <c r="D9" s="6" t="n">
        <v>25800</v>
      </c>
      <c r="E9" s="4" t="inlineStr">
        <is>
          <t xml:space="preserve"> </t>
        </is>
      </c>
    </row>
    <row r="10">
      <c r="A10" s="4" t="inlineStr">
        <is>
          <t>Advertising and marketing costs</t>
        </is>
      </c>
      <c r="B10" s="4" t="inlineStr">
        <is>
          <t xml:space="preserve"> </t>
        </is>
      </c>
      <c r="C10" s="6" t="n">
        <v>14900</v>
      </c>
      <c r="D10" s="6" t="n">
        <v>9500</v>
      </c>
      <c r="E10" s="6" t="n">
        <v>7700</v>
      </c>
    </row>
    <row r="11">
      <c r="A11" s="4" t="inlineStr">
        <is>
          <t>Tax valuation allowance</t>
        </is>
      </c>
      <c r="B11" s="4" t="inlineStr">
        <is>
          <t xml:space="preserve"> </t>
        </is>
      </c>
      <c r="C11" s="6" t="n">
        <v>0</v>
      </c>
      <c r="D11" s="6" t="n">
        <v>0</v>
      </c>
      <c r="E11" s="4" t="inlineStr">
        <is>
          <t xml:space="preserve"> </t>
        </is>
      </c>
    </row>
    <row r="12">
      <c r="A12" s="4" t="inlineStr">
        <is>
          <t>Reserves for uncertain tax positions</t>
        </is>
      </c>
      <c r="B12" s="4" t="inlineStr">
        <is>
          <t xml:space="preserve"> </t>
        </is>
      </c>
      <c r="C12" s="6" t="n">
        <v>0</v>
      </c>
      <c r="D12" s="6" t="n">
        <v>0</v>
      </c>
      <c r="E12" s="4" t="inlineStr">
        <is>
          <t xml:space="preserve"> </t>
        </is>
      </c>
    </row>
    <row r="13">
      <c r="A13" s="4" t="inlineStr">
        <is>
          <t>Goodwill impairment</t>
        </is>
      </c>
      <c r="B13" s="4" t="inlineStr">
        <is>
          <t xml:space="preserve"> </t>
        </is>
      </c>
      <c r="C13" s="6" t="n">
        <v>0</v>
      </c>
      <c r="D13" s="6" t="n">
        <v>0</v>
      </c>
      <c r="E13" s="4" t="inlineStr">
        <is>
          <t xml:space="preserve"> </t>
        </is>
      </c>
    </row>
    <row r="14">
      <c r="A14" s="4" t="inlineStr">
        <is>
          <t>Abandonment of lot option contracts</t>
        </is>
      </c>
      <c r="B14" s="4" t="inlineStr">
        <is>
          <t xml:space="preserve"> </t>
        </is>
      </c>
      <c r="C14" s="7" t="n">
        <v>3373</v>
      </c>
      <c r="D14" s="7" t="n">
        <v>11564</v>
      </c>
      <c r="E14" s="7" t="n">
        <v>2935</v>
      </c>
    </row>
    <row r="15">
      <c r="A15" s="4" t="inlineStr">
        <is>
          <t>Subsequent Event | Landmark [Member]</t>
        </is>
      </c>
      <c r="B15" s="4" t="inlineStr">
        <is>
          <t xml:space="preserve"> </t>
        </is>
      </c>
      <c r="C15" s="4" t="inlineStr">
        <is>
          <t xml:space="preserve"> </t>
        </is>
      </c>
      <c r="D15" s="4" t="inlineStr">
        <is>
          <t xml:space="preserve"> </t>
        </is>
      </c>
      <c r="E15" s="4" t="inlineStr">
        <is>
          <t xml:space="preserve"> </t>
        </is>
      </c>
    </row>
    <row r="16">
      <c r="A16" s="4" t="inlineStr">
        <is>
          <t>Number of active communities acquired | item</t>
        </is>
      </c>
      <c r="B16" s="6" t="n">
        <v>6</v>
      </c>
      <c r="C16" s="4" t="inlineStr">
        <is>
          <t xml:space="preserve"> </t>
        </is>
      </c>
      <c r="D16" s="4" t="inlineStr">
        <is>
          <t xml:space="preserve"> </t>
        </is>
      </c>
      <c r="E16" s="4" t="inlineStr">
        <is>
          <t xml:space="preserve"> </t>
        </is>
      </c>
    </row>
    <row r="17">
      <c r="A17" s="4" t="inlineStr">
        <is>
          <t>Model Homes And Sales Facilities [Member] | Minimum [Member]</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 xml:space="preserve"> </t>
        </is>
      </c>
      <c r="C18" s="4" t="inlineStr">
        <is>
          <t>1 year</t>
        </is>
      </c>
      <c r="D18" s="4" t="inlineStr">
        <is>
          <t xml:space="preserve"> </t>
        </is>
      </c>
      <c r="E18" s="4" t="inlineStr">
        <is>
          <t xml:space="preserve"> </t>
        </is>
      </c>
    </row>
    <row r="19">
      <c r="A19" s="4" t="inlineStr">
        <is>
          <t>Model Homes And Sales Facilities [Member] | Maximum [Member]</t>
        </is>
      </c>
      <c r="B19" s="4" t="inlineStr">
        <is>
          <t xml:space="preserve"> </t>
        </is>
      </c>
      <c r="C19" s="4" t="inlineStr">
        <is>
          <t xml:space="preserve"> </t>
        </is>
      </c>
      <c r="D19" s="4" t="inlineStr">
        <is>
          <t xml:space="preserve"> </t>
        </is>
      </c>
      <c r="E19" s="4" t="inlineStr">
        <is>
          <t xml:space="preserve"> </t>
        </is>
      </c>
    </row>
    <row r="20">
      <c r="A20" s="4" t="inlineStr">
        <is>
          <t>Estimated useful life</t>
        </is>
      </c>
      <c r="B20" s="4" t="inlineStr">
        <is>
          <t xml:space="preserve"> </t>
        </is>
      </c>
      <c r="C20" s="4" t="inlineStr">
        <is>
          <t>3 years</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Schedule of Estimated Lives of Property Plant and Equipment) (Details)</t>
        </is>
      </c>
      <c r="B1" s="2" t="inlineStr">
        <is>
          <t>Dec. 31, 2023</t>
        </is>
      </c>
    </row>
    <row r="2">
      <c r="A2" s="4" t="inlineStr">
        <is>
          <t>Leasehold Improvements, Furniture And Fixtures, And Other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2 years</t>
        </is>
      </c>
    </row>
    <row r="5">
      <c r="A5" s="4" t="inlineStr">
        <is>
          <t>Leasehold Improvements, Furniture And Fixtures, And Other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7 years</t>
        </is>
      </c>
    </row>
    <row r="8">
      <c r="A8" s="4" t="inlineStr">
        <is>
          <t>Buildings And Improvements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20 years</t>
        </is>
      </c>
    </row>
    <row r="11">
      <c r="A11" s="4" t="inlineStr">
        <is>
          <t>Buildings And Improvements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row r="14">
      <c r="A14" s="4" t="inlineStr">
        <is>
          <t>Machinery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row r="17">
      <c r="A17" s="4" t="inlineStr">
        <is>
          <t>Machinery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5 years</t>
        </is>
      </c>
    </row>
    <row r="20">
      <c r="A20" s="4" t="inlineStr">
        <is>
          <t>Model Furnishings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 year</t>
        </is>
      </c>
    </row>
    <row r="23">
      <c r="A23" s="4" t="inlineStr">
        <is>
          <t>Model Furnishings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3 years</t>
        </is>
      </c>
    </row>
    <row r="26">
      <c r="A26" s="4" t="inlineStr">
        <is>
          <t>Computer Hardware and Software [Member] | Minimum [Member]</t>
        </is>
      </c>
      <c r="B26" s="4" t="inlineStr">
        <is>
          <t xml:space="preserve"> </t>
        </is>
      </c>
    </row>
    <row r="27">
      <c r="A27" s="3" t="inlineStr">
        <is>
          <t>Property, Plant and Equipment [Line Items]</t>
        </is>
      </c>
      <c r="B27" s="4" t="inlineStr">
        <is>
          <t xml:space="preserve"> </t>
        </is>
      </c>
    </row>
    <row r="28">
      <c r="A28" s="4" t="inlineStr">
        <is>
          <t>Estimated useful life</t>
        </is>
      </c>
      <c r="B28" s="4" t="inlineStr">
        <is>
          <t>1 year</t>
        </is>
      </c>
    </row>
    <row r="29">
      <c r="A29" s="4" t="inlineStr">
        <is>
          <t>Computer Hardware and Software [Member] | Maximum [Member]</t>
        </is>
      </c>
      <c r="B29" s="4" t="inlineStr">
        <is>
          <t xml:space="preserve"> </t>
        </is>
      </c>
    </row>
    <row r="30">
      <c r="A30" s="3" t="inlineStr">
        <is>
          <t>Property, Plant and Equipment [Line Items]</t>
        </is>
      </c>
      <c r="B30" s="4" t="inlineStr">
        <is>
          <t xml:space="preserve"> </t>
        </is>
      </c>
    </row>
    <row r="31">
      <c r="A31" s="4" t="inlineStr">
        <is>
          <t>Estimated useful life</t>
        </is>
      </c>
      <c r="B31"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5" customWidth="1" min="2" max="2"/>
  </cols>
  <sheetData>
    <row r="1">
      <c r="A1" s="1" t="inlineStr">
        <is>
          <t>Reporting Segments (Narrative) (Details)</t>
        </is>
      </c>
      <c r="B1" s="2" t="inlineStr">
        <is>
          <t>12 Months Ended</t>
        </is>
      </c>
    </row>
    <row r="2">
      <c r="B2" s="2" t="inlineStr">
        <is>
          <t>Dec. 31, 2023 state segment region</t>
        </is>
      </c>
    </row>
    <row r="3">
      <c r="A3" s="3" t="inlineStr">
        <is>
          <t>Segment Reporting Information [Line Items]</t>
        </is>
      </c>
      <c r="B3" s="4" t="inlineStr">
        <is>
          <t xml:space="preserve"> </t>
        </is>
      </c>
    </row>
    <row r="4">
      <c r="A4" s="4" t="inlineStr">
        <is>
          <t>Number of operating states</t>
        </is>
      </c>
      <c r="B4" s="6" t="n">
        <v>18</v>
      </c>
    </row>
    <row r="5">
      <c r="A5" s="4" t="inlineStr">
        <is>
          <t>Number of geographic operating regions | region</t>
        </is>
      </c>
      <c r="B5" s="6" t="n">
        <v>4</v>
      </c>
    </row>
    <row r="6">
      <c r="A6" s="4" t="inlineStr">
        <is>
          <t>Number of reportable segments | segment</t>
        </is>
      </c>
      <c r="B6" s="6" t="n">
        <v>5</v>
      </c>
    </row>
    <row r="7">
      <c r="A7" s="4" t="inlineStr">
        <is>
          <t>Century Complete [Member]</t>
        </is>
      </c>
      <c r="B7" s="4" t="inlineStr">
        <is>
          <t xml:space="preserve"> </t>
        </is>
      </c>
    </row>
    <row r="8">
      <c r="A8" s="3" t="inlineStr">
        <is>
          <t>Segment Reporting Information [Line Items]</t>
        </is>
      </c>
      <c r="B8" s="4" t="inlineStr">
        <is>
          <t xml:space="preserve"> </t>
        </is>
      </c>
    </row>
    <row r="9">
      <c r="A9" s="4" t="inlineStr">
        <is>
          <t>Number of operating states</t>
        </is>
      </c>
      <c r="B9" s="6"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s (Schedule of Total Revenue and Pretax Income (los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3692185</v>
      </c>
      <c r="C4" s="7" t="n">
        <v>4505916</v>
      </c>
      <c r="D4" s="7" t="n">
        <v>4216314</v>
      </c>
    </row>
    <row r="5">
      <c r="A5" s="4" t="inlineStr">
        <is>
          <t>Total income before income tax expense</t>
        </is>
      </c>
      <c r="B5" s="6" t="n">
        <v>350830</v>
      </c>
      <c r="C5" s="6" t="n">
        <v>676900</v>
      </c>
      <c r="D5" s="6" t="n">
        <v>641122</v>
      </c>
    </row>
    <row r="6">
      <c r="A6" s="4" t="inlineStr">
        <is>
          <t>West [Member] | Operating Segments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667269</v>
      </c>
      <c r="C8" s="6" t="n">
        <v>1075507</v>
      </c>
      <c r="D8" s="6" t="n">
        <v>1022523</v>
      </c>
    </row>
    <row r="9">
      <c r="A9" s="4" t="inlineStr">
        <is>
          <t>Total income before income tax expense</t>
        </is>
      </c>
      <c r="B9" s="6" t="n">
        <v>89503</v>
      </c>
      <c r="C9" s="6" t="n">
        <v>218546</v>
      </c>
      <c r="D9" s="6" t="n">
        <v>213301</v>
      </c>
    </row>
    <row r="10">
      <c r="A10" s="4" t="inlineStr">
        <is>
          <t>Mountain [Member] | Operating Segments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967240</v>
      </c>
      <c r="C12" s="6" t="n">
        <v>1147826</v>
      </c>
      <c r="D12" s="6" t="n">
        <v>1151911</v>
      </c>
    </row>
    <row r="13">
      <c r="A13" s="4" t="inlineStr">
        <is>
          <t>Total income before income tax expense</t>
        </is>
      </c>
      <c r="B13" s="6" t="n">
        <v>113958</v>
      </c>
      <c r="C13" s="6" t="n">
        <v>192525</v>
      </c>
      <c r="D13" s="6" t="n">
        <v>212335</v>
      </c>
    </row>
    <row r="14">
      <c r="A14" s="4" t="inlineStr">
        <is>
          <t>Texas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6" t="n">
        <v>461414</v>
      </c>
      <c r="C16" s="6" t="n">
        <v>531188</v>
      </c>
      <c r="D16" s="6" t="n">
        <v>519428</v>
      </c>
    </row>
    <row r="17">
      <c r="A17" s="4" t="inlineStr">
        <is>
          <t>Total income before income tax expense</t>
        </is>
      </c>
      <c r="B17" s="6" t="n">
        <v>43791</v>
      </c>
      <c r="C17" s="6" t="n">
        <v>74796</v>
      </c>
      <c r="D17" s="6" t="n">
        <v>75273</v>
      </c>
    </row>
    <row r="18">
      <c r="A18" s="4" t="inlineStr">
        <is>
          <t>Southeast [Member] | 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t>
        </is>
      </c>
      <c r="B20" s="6" t="n">
        <v>595474</v>
      </c>
      <c r="C20" s="6" t="n">
        <v>726100</v>
      </c>
      <c r="D20" s="6" t="n">
        <v>663728</v>
      </c>
    </row>
    <row r="21">
      <c r="A21" s="4" t="inlineStr">
        <is>
          <t>Total income before income tax expense</t>
        </is>
      </c>
      <c r="B21" s="6" t="n">
        <v>107003</v>
      </c>
      <c r="C21" s="6" t="n">
        <v>139038</v>
      </c>
      <c r="D21" s="6" t="n">
        <v>92420</v>
      </c>
    </row>
    <row r="22">
      <c r="A22" s="4" t="inlineStr">
        <is>
          <t>Century Complete [Member] | Operating Segment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920565</v>
      </c>
      <c r="C24" s="6" t="n">
        <v>929862</v>
      </c>
      <c r="D24" s="6" t="n">
        <v>734986</v>
      </c>
    </row>
    <row r="25">
      <c r="A25" s="4" t="inlineStr">
        <is>
          <t>Total income before income tax expense</t>
        </is>
      </c>
      <c r="B25" s="6" t="n">
        <v>99043</v>
      </c>
      <c r="C25" s="6" t="n">
        <v>113544</v>
      </c>
      <c r="D25" s="6" t="n">
        <v>102505</v>
      </c>
    </row>
    <row r="26">
      <c r="A26" s="4" t="inlineStr">
        <is>
          <t>Financial Services [Member] | Operating Segments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6" t="n">
        <v>80223</v>
      </c>
      <c r="C28" s="6" t="n">
        <v>95433</v>
      </c>
      <c r="D28" s="6" t="n">
        <v>123738</v>
      </c>
    </row>
    <row r="29">
      <c r="A29" s="4" t="inlineStr">
        <is>
          <t>Total income before income tax expense</t>
        </is>
      </c>
      <c r="B29" s="6" t="n">
        <v>31563</v>
      </c>
      <c r="C29" s="6" t="n">
        <v>41158</v>
      </c>
      <c r="D29" s="6" t="n">
        <v>51160</v>
      </c>
    </row>
    <row r="30">
      <c r="A30" s="4" t="inlineStr">
        <is>
          <t>Corporate [Member] | Operating Segment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revenue</t>
        </is>
      </c>
      <c r="B32" s="4" t="inlineStr">
        <is>
          <t xml:space="preserve"> </t>
        </is>
      </c>
      <c r="C32" s="4" t="inlineStr">
        <is>
          <t xml:space="preserve"> </t>
        </is>
      </c>
      <c r="D32" s="4" t="inlineStr">
        <is>
          <t xml:space="preserve"> </t>
        </is>
      </c>
    </row>
    <row r="33">
      <c r="A33" s="4" t="inlineStr">
        <is>
          <t>Total income before income tax expense</t>
        </is>
      </c>
      <c r="B33" s="7" t="n">
        <v>-134031</v>
      </c>
      <c r="C33" s="7" t="n">
        <v>-102707</v>
      </c>
      <c r="D33" s="7" t="n">
        <v>-10587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s (Schedule of Total Assets by Seg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7" t="n">
        <v>4139362</v>
      </c>
      <c r="C3" s="7" t="n">
        <v>3773767</v>
      </c>
    </row>
    <row r="4">
      <c r="A4" s="4" t="inlineStr">
        <is>
          <t>West [Member] | 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786489</v>
      </c>
      <c r="C6" s="6" t="n">
        <v>665827</v>
      </c>
    </row>
    <row r="7">
      <c r="A7" s="4" t="inlineStr">
        <is>
          <t>Mountain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051052</v>
      </c>
      <c r="C9" s="6" t="n">
        <v>1122892</v>
      </c>
    </row>
    <row r="10">
      <c r="A10" s="4" t="inlineStr">
        <is>
          <t>Texas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577129</v>
      </c>
      <c r="C12" s="6" t="n">
        <v>508862</v>
      </c>
    </row>
    <row r="13">
      <c r="A13" s="4" t="inlineStr">
        <is>
          <t>Southeast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503249</v>
      </c>
      <c r="C15" s="6" t="n">
        <v>415887</v>
      </c>
    </row>
    <row r="16">
      <c r="A16" s="4" t="inlineStr">
        <is>
          <t>Century Complete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386444</v>
      </c>
      <c r="C18" s="6" t="n">
        <v>376131</v>
      </c>
    </row>
    <row r="19">
      <c r="A19" s="4" t="inlineStr">
        <is>
          <t>Financial Services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450208</v>
      </c>
      <c r="C21" s="6" t="n">
        <v>372284</v>
      </c>
    </row>
    <row r="22">
      <c r="A22" s="4" t="inlineStr">
        <is>
          <t>Corporate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7" t="n">
        <v>384791</v>
      </c>
      <c r="C24" s="7" t="n">
        <v>311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Inventory (Schedule of Inventory) (Details) - USD ($) $ in Thousands</t>
        </is>
      </c>
      <c r="B1" s="2" t="inlineStr">
        <is>
          <t>Dec. 31, 2023</t>
        </is>
      </c>
      <c r="C1" s="2" t="inlineStr">
        <is>
          <t>Dec. 31, 2022</t>
        </is>
      </c>
      <c r="D1" s="2" t="inlineStr">
        <is>
          <t>Dec. 31, 2021</t>
        </is>
      </c>
      <c r="E1" s="2" t="inlineStr">
        <is>
          <t>Dec. 31, 2020</t>
        </is>
      </c>
    </row>
    <row r="2">
      <c r="A2" s="3" t="inlineStr">
        <is>
          <t>Inventory [Abstract]</t>
        </is>
      </c>
      <c r="B2" s="4" t="inlineStr">
        <is>
          <t xml:space="preserve"> </t>
        </is>
      </c>
      <c r="C2" s="4" t="inlineStr">
        <is>
          <t xml:space="preserve"> </t>
        </is>
      </c>
      <c r="D2" s="4" t="inlineStr">
        <is>
          <t xml:space="preserve"> </t>
        </is>
      </c>
      <c r="E2" s="4" t="inlineStr">
        <is>
          <t xml:space="preserve"> </t>
        </is>
      </c>
    </row>
    <row r="3">
      <c r="A3" s="4" t="inlineStr">
        <is>
          <t>Homes under construction</t>
        </is>
      </c>
      <c r="B3" s="7" t="n">
        <v>1334584</v>
      </c>
      <c r="C3" s="7" t="n">
        <v>1213919</v>
      </c>
      <c r="D3" s="4" t="inlineStr">
        <is>
          <t xml:space="preserve"> </t>
        </is>
      </c>
      <c r="E3" s="4" t="inlineStr">
        <is>
          <t xml:space="preserve"> </t>
        </is>
      </c>
    </row>
    <row r="4">
      <c r="A4" s="4" t="inlineStr">
        <is>
          <t>Land and land development</t>
        </is>
      </c>
      <c r="B4" s="6" t="n">
        <v>1609459</v>
      </c>
      <c r="C4" s="6" t="n">
        <v>1554951</v>
      </c>
      <c r="D4" s="4" t="inlineStr">
        <is>
          <t xml:space="preserve"> </t>
        </is>
      </c>
      <c r="E4" s="4" t="inlineStr">
        <is>
          <t xml:space="preserve"> </t>
        </is>
      </c>
    </row>
    <row r="5">
      <c r="A5" s="4" t="inlineStr">
        <is>
          <t>Capitalized interest</t>
        </is>
      </c>
      <c r="B5" s="6" t="n">
        <v>72598</v>
      </c>
      <c r="C5" s="6" t="n">
        <v>61775</v>
      </c>
      <c r="D5" s="7" t="n">
        <v>53379</v>
      </c>
      <c r="E5" s="7" t="n">
        <v>60838</v>
      </c>
    </row>
    <row r="6">
      <c r="A6" s="4" t="inlineStr">
        <is>
          <t>Total inventories</t>
        </is>
      </c>
      <c r="B6" s="7" t="n">
        <v>3016641</v>
      </c>
      <c r="C6" s="7" t="n">
        <v>2830645</v>
      </c>
      <c r="D6" s="4" t="inlineStr">
        <is>
          <t xml:space="preserve"> </t>
        </is>
      </c>
      <c r="E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Services (Narrative) (Details) - USD ($) $ in Thousands</t>
        </is>
      </c>
      <c r="B1" s="2" t="inlineStr">
        <is>
          <t>12 Months Ended</t>
        </is>
      </c>
    </row>
    <row r="2">
      <c r="B2" s="2" t="inlineStr">
        <is>
          <t>Dec. 31, 2023</t>
        </is>
      </c>
      <c r="C2" s="2" t="inlineStr">
        <is>
          <t>Dec. 31, 2022</t>
        </is>
      </c>
      <c r="D2" s="2" t="inlineStr">
        <is>
          <t>Dec. 31, 2021</t>
        </is>
      </c>
    </row>
    <row r="3">
      <c r="A3" s="3" t="inlineStr">
        <is>
          <t>Financial Services [Line Items]</t>
        </is>
      </c>
      <c r="B3" s="4" t="inlineStr">
        <is>
          <t xml:space="preserve"> </t>
        </is>
      </c>
      <c r="C3" s="4" t="inlineStr">
        <is>
          <t xml:space="preserve"> </t>
        </is>
      </c>
      <c r="D3" s="4" t="inlineStr">
        <is>
          <t xml:space="preserve"> </t>
        </is>
      </c>
    </row>
    <row r="4">
      <c r="A4" s="4" t="inlineStr">
        <is>
          <t>Mortgage loans held for sale</t>
        </is>
      </c>
      <c r="B4" s="7" t="n">
        <v>251852</v>
      </c>
      <c r="C4" s="7" t="n">
        <v>203558</v>
      </c>
      <c r="D4" s="4" t="inlineStr">
        <is>
          <t xml:space="preserve"> </t>
        </is>
      </c>
    </row>
    <row r="5">
      <c r="A5" s="4" t="inlineStr">
        <is>
          <t>Revenues</t>
        </is>
      </c>
      <c r="B5" s="6" t="n">
        <v>3692185</v>
      </c>
      <c r="C5" s="6" t="n">
        <v>4505916</v>
      </c>
      <c r="D5" s="7" t="n">
        <v>4216314</v>
      </c>
    </row>
    <row r="6">
      <c r="A6" s="4" t="inlineStr">
        <is>
          <t>Inspire [Member]</t>
        </is>
      </c>
      <c r="B6" s="4" t="inlineStr">
        <is>
          <t xml:space="preserve"> </t>
        </is>
      </c>
      <c r="C6" s="4" t="inlineStr">
        <is>
          <t xml:space="preserve"> </t>
        </is>
      </c>
      <c r="D6" s="4" t="inlineStr">
        <is>
          <t xml:space="preserve"> </t>
        </is>
      </c>
    </row>
    <row r="7">
      <c r="A7" s="3" t="inlineStr">
        <is>
          <t>Financial Services [Line Items]</t>
        </is>
      </c>
      <c r="B7" s="4" t="inlineStr">
        <is>
          <t xml:space="preserve"> </t>
        </is>
      </c>
      <c r="C7" s="4" t="inlineStr">
        <is>
          <t xml:space="preserve"> </t>
        </is>
      </c>
      <c r="D7" s="4" t="inlineStr">
        <is>
          <t xml:space="preserve"> </t>
        </is>
      </c>
    </row>
    <row r="8">
      <c r="A8" s="4" t="inlineStr">
        <is>
          <t>Mortgage loans in process</t>
        </is>
      </c>
      <c r="B8" s="6" t="n">
        <v>49600</v>
      </c>
      <c r="C8" s="6" t="n">
        <v>68100</v>
      </c>
      <c r="D8" s="4" t="inlineStr">
        <is>
          <t xml:space="preserve"> </t>
        </is>
      </c>
    </row>
    <row r="9">
      <c r="A9" s="4" t="inlineStr">
        <is>
          <t>Mortgage loans held for sale aggregate outstanding principal balance</t>
        </is>
      </c>
      <c r="B9" s="6" t="n">
        <v>247700</v>
      </c>
      <c r="C9" s="6" t="n">
        <v>202000</v>
      </c>
      <c r="D9" s="4" t="inlineStr">
        <is>
          <t xml:space="preserve"> </t>
        </is>
      </c>
    </row>
    <row r="10">
      <c r="A10" s="4" t="inlineStr">
        <is>
          <t>Net gains (losses) on the sale of mortgage loans</t>
        </is>
      </c>
      <c r="B10" s="6" t="n">
        <v>-13700</v>
      </c>
      <c r="C10" s="6" t="n">
        <v>7700</v>
      </c>
      <c r="D10" s="6" t="n">
        <v>87300</v>
      </c>
    </row>
    <row r="11">
      <c r="A11" s="4" t="inlineStr">
        <is>
          <t>Gains (losses) in fair value for loans held-for-sale</t>
        </is>
      </c>
      <c r="B11" s="7" t="n">
        <v>2600</v>
      </c>
      <c r="C11" s="7" t="n">
        <v>-9500</v>
      </c>
      <c r="D11" s="7" t="n">
        <v>-2000</v>
      </c>
    </row>
    <row r="12">
      <c r="A12" s="4" t="inlineStr">
        <is>
          <t>Inspire [Member] | Weighted Average [Member]</t>
        </is>
      </c>
      <c r="B12" s="4" t="inlineStr">
        <is>
          <t xml:space="preserve"> </t>
        </is>
      </c>
      <c r="C12" s="4" t="inlineStr">
        <is>
          <t xml:space="preserve"> </t>
        </is>
      </c>
      <c r="D12" s="4" t="inlineStr">
        <is>
          <t xml:space="preserve"> </t>
        </is>
      </c>
    </row>
    <row r="13">
      <c r="A13" s="3" t="inlineStr">
        <is>
          <t>Financial Services [Line Items]</t>
        </is>
      </c>
      <c r="B13" s="4" t="inlineStr">
        <is>
          <t xml:space="preserve"> </t>
        </is>
      </c>
      <c r="C13" s="4" t="inlineStr">
        <is>
          <t xml:space="preserve"> </t>
        </is>
      </c>
      <c r="D13" s="4" t="inlineStr">
        <is>
          <t xml:space="preserve"> </t>
        </is>
      </c>
    </row>
    <row r="14">
      <c r="A14" s="4" t="inlineStr">
        <is>
          <t>Interest rate</t>
        </is>
      </c>
      <c r="B14" s="9" t="n">
        <v>0.058</v>
      </c>
      <c r="C14" s="9" t="n">
        <v>0.061</v>
      </c>
      <c r="D14"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7" t="n">
        <v>94640</v>
      </c>
      <c r="C3" s="7" t="n">
        <v>47696</v>
      </c>
    </row>
    <row r="4">
      <c r="A4" s="4" t="inlineStr">
        <is>
          <t>Less accumulated depreciation</t>
        </is>
      </c>
      <c r="B4" s="6" t="n">
        <v>-25565</v>
      </c>
      <c r="C4" s="6" t="n">
        <v>-16008</v>
      </c>
    </row>
    <row r="5">
      <c r="A5" s="4" t="inlineStr">
        <is>
          <t>Total property and equipment, net</t>
        </is>
      </c>
      <c r="B5" s="6" t="n">
        <v>69075</v>
      </c>
      <c r="C5" s="6" t="n">
        <v>31688</v>
      </c>
    </row>
    <row r="6">
      <c r="A6" s="4" t="inlineStr">
        <is>
          <t>Leasehold Improvements, Furniture And Fixtures, And Other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11373</v>
      </c>
      <c r="C8" s="6" t="n">
        <v>9015</v>
      </c>
    </row>
    <row r="9">
      <c r="A9" s="4" t="inlineStr">
        <is>
          <t>Buildings, Improvements, And Land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11943</v>
      </c>
      <c r="C11" s="4" t="inlineStr">
        <is>
          <t xml:space="preserve"> </t>
        </is>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33511</v>
      </c>
      <c r="C14" s="6" t="n">
        <v>10867</v>
      </c>
    </row>
    <row r="15">
      <c r="A15" s="4" t="inlineStr">
        <is>
          <t>Model Furnish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23057</v>
      </c>
      <c r="C17" s="6" t="n">
        <v>15069</v>
      </c>
    </row>
    <row r="18">
      <c r="A18" s="4" t="inlineStr">
        <is>
          <t>Computer Hardware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14756</v>
      </c>
      <c r="C20" s="7" t="n">
        <v>127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at Dec. 31, 2020</t>
        </is>
      </c>
      <c r="B2" s="7" t="n">
        <v>334</v>
      </c>
      <c r="C2" s="7" t="n">
        <v>697200</v>
      </c>
      <c r="D2" s="7" t="n">
        <v>583171</v>
      </c>
      <c r="E2" s="7" t="n">
        <v>1280705</v>
      </c>
    </row>
    <row r="3">
      <c r="A3" s="4" t="inlineStr">
        <is>
          <t>Beginning balance, shares at Dec. 31, 2020</t>
        </is>
      </c>
      <c r="B3" s="6" t="n">
        <v>33351</v>
      </c>
      <c r="C3" s="4" t="inlineStr">
        <is>
          <t xml:space="preserve"> </t>
        </is>
      </c>
      <c r="D3" s="4" t="inlineStr">
        <is>
          <t xml:space="preserve"> </t>
        </is>
      </c>
      <c r="E3" s="4" t="inlineStr">
        <is>
          <t xml:space="preserve"> </t>
        </is>
      </c>
    </row>
    <row r="4">
      <c r="A4" s="4" t="inlineStr">
        <is>
          <t>Vesting of stock-based compensation awards and issuance of unrestricted common stock awards</t>
        </is>
      </c>
      <c r="B4" s="7" t="n">
        <v>7</v>
      </c>
      <c r="C4" s="6" t="n">
        <v>-7</v>
      </c>
      <c r="D4" s="4" t="inlineStr">
        <is>
          <t xml:space="preserve"> </t>
        </is>
      </c>
      <c r="E4" s="4" t="inlineStr">
        <is>
          <t xml:space="preserve"> </t>
        </is>
      </c>
    </row>
    <row r="5">
      <c r="A5" s="4" t="inlineStr">
        <is>
          <t>Vesting of stock-based compensation awards and issuance of unrestricted common stock awards, shares</t>
        </is>
      </c>
      <c r="B5" s="6" t="n">
        <v>675</v>
      </c>
      <c r="C5" s="4" t="inlineStr">
        <is>
          <t xml:space="preserve"> </t>
        </is>
      </c>
      <c r="D5" s="4" t="inlineStr">
        <is>
          <t xml:space="preserve"> </t>
        </is>
      </c>
      <c r="E5" s="4" t="inlineStr">
        <is>
          <t xml:space="preserve"> </t>
        </is>
      </c>
    </row>
    <row r="6">
      <c r="A6" s="4" t="inlineStr">
        <is>
          <t>Withholding of common stock upon vesting of stock-based compensation awards</t>
        </is>
      </c>
      <c r="B6" s="7" t="n">
        <v>-3</v>
      </c>
      <c r="C6" s="6" t="n">
        <v>-13723</v>
      </c>
      <c r="D6" s="4" t="inlineStr">
        <is>
          <t xml:space="preserve"> </t>
        </is>
      </c>
      <c r="E6" s="6" t="n">
        <v>-13726</v>
      </c>
    </row>
    <row r="7">
      <c r="A7" s="4" t="inlineStr">
        <is>
          <t>Withholding of common stock upon vesting of stock-based compensation awards, shares</t>
        </is>
      </c>
      <c r="B7" s="6" t="n">
        <v>-265</v>
      </c>
      <c r="C7" s="4" t="inlineStr">
        <is>
          <t xml:space="preserve"> </t>
        </is>
      </c>
      <c r="D7" s="4" t="inlineStr">
        <is>
          <t xml:space="preserve"> </t>
        </is>
      </c>
      <c r="E7" s="4" t="inlineStr">
        <is>
          <t xml:space="preserve"> </t>
        </is>
      </c>
    </row>
    <row r="8">
      <c r="A8" s="4" t="inlineStr">
        <is>
          <t>Repurchases of common stock, share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4" t="inlineStr">
        <is>
          <t xml:space="preserve"> </t>
        </is>
      </c>
      <c r="C9" s="6" t="n">
        <v>14377</v>
      </c>
      <c r="D9" s="4" t="inlineStr">
        <is>
          <t xml:space="preserve"> </t>
        </is>
      </c>
      <c r="E9" s="6" t="n">
        <v>14377</v>
      </c>
    </row>
    <row r="10">
      <c r="A10" s="4" t="inlineStr">
        <is>
          <t>Cash dividends declared and dividend equivalents</t>
        </is>
      </c>
      <c r="B10" s="4" t="inlineStr">
        <is>
          <t xml:space="preserve"> </t>
        </is>
      </c>
      <c r="C10" s="6" t="n">
        <v>158</v>
      </c>
      <c r="D10" s="6" t="n">
        <v>-15350</v>
      </c>
      <c r="E10" s="6" t="n">
        <v>-15192</v>
      </c>
    </row>
    <row r="11">
      <c r="A11" s="4" t="inlineStr">
        <is>
          <t>Other</t>
        </is>
      </c>
      <c r="B11" s="4" t="inlineStr">
        <is>
          <t xml:space="preserve"> </t>
        </is>
      </c>
      <c r="C11" s="6" t="n">
        <v>-160</v>
      </c>
      <c r="D11" s="4" t="inlineStr">
        <is>
          <t xml:space="preserve"> </t>
        </is>
      </c>
      <c r="E11" s="6" t="n">
        <v>-160</v>
      </c>
    </row>
    <row r="12">
      <c r="A12" s="4" t="inlineStr">
        <is>
          <t>Net income</t>
        </is>
      </c>
      <c r="B12" s="4" t="inlineStr">
        <is>
          <t xml:space="preserve"> </t>
        </is>
      </c>
      <c r="C12" s="4" t="inlineStr">
        <is>
          <t xml:space="preserve"> </t>
        </is>
      </c>
      <c r="D12" s="6" t="n">
        <v>498504</v>
      </c>
      <c r="E12" s="6" t="n">
        <v>498504</v>
      </c>
    </row>
    <row r="13">
      <c r="A13" s="4" t="inlineStr">
        <is>
          <t>Ending balance at Dec. 31, 2021</t>
        </is>
      </c>
      <c r="B13" s="7" t="n">
        <v>338</v>
      </c>
      <c r="C13" s="6" t="n">
        <v>697845</v>
      </c>
      <c r="D13" s="6" t="n">
        <v>1066325</v>
      </c>
      <c r="E13" s="6" t="n">
        <v>1764508</v>
      </c>
    </row>
    <row r="14">
      <c r="A14" s="4" t="inlineStr">
        <is>
          <t>Ending balance, shares at Dec. 31, 2021</t>
        </is>
      </c>
      <c r="B14" s="6" t="n">
        <v>33761</v>
      </c>
      <c r="C14" s="4" t="inlineStr">
        <is>
          <t xml:space="preserve"> </t>
        </is>
      </c>
      <c r="D14" s="4" t="inlineStr">
        <is>
          <t xml:space="preserve"> </t>
        </is>
      </c>
      <c r="E14" s="4" t="inlineStr">
        <is>
          <t xml:space="preserve"> </t>
        </is>
      </c>
    </row>
    <row r="15">
      <c r="A15" s="4" t="inlineStr">
        <is>
          <t>Vesting of stock-based compensation awards and issuance of unrestricted common stock awards</t>
        </is>
      </c>
      <c r="B15" s="7" t="n">
        <v>5</v>
      </c>
      <c r="C15" s="6" t="n">
        <v>-5</v>
      </c>
      <c r="D15" s="4" t="inlineStr">
        <is>
          <t xml:space="preserve"> </t>
        </is>
      </c>
      <c r="E15" s="4" t="inlineStr">
        <is>
          <t xml:space="preserve"> </t>
        </is>
      </c>
    </row>
    <row r="16">
      <c r="A16" s="4" t="inlineStr">
        <is>
          <t>Vesting of stock-based compensation awards and issuance of unrestricted common stock awards, shares</t>
        </is>
      </c>
      <c r="B16" s="6" t="n">
        <v>518</v>
      </c>
      <c r="C16" s="4" t="inlineStr">
        <is>
          <t xml:space="preserve"> </t>
        </is>
      </c>
      <c r="D16" s="4" t="inlineStr">
        <is>
          <t xml:space="preserve"> </t>
        </is>
      </c>
      <c r="E16" s="4" t="inlineStr">
        <is>
          <t xml:space="preserve"> </t>
        </is>
      </c>
    </row>
    <row r="17">
      <c r="A17" s="4" t="inlineStr">
        <is>
          <t>Withholding of common stock upon vesting of stock-based compensation awards</t>
        </is>
      </c>
      <c r="B17" s="7" t="n">
        <v>-2</v>
      </c>
      <c r="C17" s="6" t="n">
        <v>-12752</v>
      </c>
      <c r="D17" s="4" t="inlineStr">
        <is>
          <t xml:space="preserve"> </t>
        </is>
      </c>
      <c r="E17" s="6" t="n">
        <v>-12754</v>
      </c>
    </row>
    <row r="18">
      <c r="A18" s="4" t="inlineStr">
        <is>
          <t>Withholding of common stock upon vesting of stock-based compensation awards, shares</t>
        </is>
      </c>
      <c r="B18" s="6" t="n">
        <v>-201</v>
      </c>
      <c r="C18" s="4" t="inlineStr">
        <is>
          <t xml:space="preserve"> </t>
        </is>
      </c>
      <c r="D18" s="4" t="inlineStr">
        <is>
          <t xml:space="preserve"> </t>
        </is>
      </c>
      <c r="E18" s="4" t="inlineStr">
        <is>
          <t xml:space="preserve"> </t>
        </is>
      </c>
    </row>
    <row r="19">
      <c r="A19" s="4" t="inlineStr">
        <is>
          <t>Repurchases of common stock</t>
        </is>
      </c>
      <c r="B19" s="7" t="n">
        <v>-23</v>
      </c>
      <c r="C19" s="6" t="n">
        <v>-120623</v>
      </c>
      <c r="D19" s="4" t="inlineStr">
        <is>
          <t xml:space="preserve"> </t>
        </is>
      </c>
      <c r="E19" s="6" t="n">
        <v>-120646</v>
      </c>
    </row>
    <row r="20">
      <c r="A20" s="4" t="inlineStr">
        <is>
          <t>Repurchases of common stock, shares</t>
        </is>
      </c>
      <c r="B20" s="6" t="n">
        <v>-2305</v>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6" t="n">
        <v>20049</v>
      </c>
      <c r="D21" s="4" t="inlineStr">
        <is>
          <t xml:space="preserve"> </t>
        </is>
      </c>
      <c r="E21" s="6" t="n">
        <v>20049</v>
      </c>
    </row>
    <row r="22">
      <c r="A22" s="4" t="inlineStr">
        <is>
          <t>Cash dividends declared and dividend equivalents</t>
        </is>
      </c>
      <c r="B22" s="4" t="inlineStr">
        <is>
          <t xml:space="preserve"> </t>
        </is>
      </c>
      <c r="C22" s="6" t="n">
        <v>323</v>
      </c>
      <c r="D22" s="6" t="n">
        <v>-26357</v>
      </c>
      <c r="E22" s="6" t="n">
        <v>-26034</v>
      </c>
    </row>
    <row r="23">
      <c r="A23" s="4" t="inlineStr">
        <is>
          <t>Other</t>
        </is>
      </c>
      <c r="B23" s="4" t="inlineStr">
        <is>
          <t xml:space="preserve"> </t>
        </is>
      </c>
      <c r="C23" s="6" t="n">
        <v>-34</v>
      </c>
      <c r="D23" s="4" t="inlineStr">
        <is>
          <t xml:space="preserve"> </t>
        </is>
      </c>
      <c r="E23" s="6" t="n">
        <v>-34</v>
      </c>
    </row>
    <row r="24">
      <c r="A24" s="4" t="inlineStr">
        <is>
          <t>Net income</t>
        </is>
      </c>
      <c r="B24" s="4" t="inlineStr">
        <is>
          <t xml:space="preserve"> </t>
        </is>
      </c>
      <c r="C24" s="4" t="inlineStr">
        <is>
          <t xml:space="preserve"> </t>
        </is>
      </c>
      <c r="D24" s="6" t="n">
        <v>525126</v>
      </c>
      <c r="E24" s="6" t="n">
        <v>525126</v>
      </c>
    </row>
    <row r="25">
      <c r="A25" s="4" t="inlineStr">
        <is>
          <t>Ending balance at Dec. 31, 2022</t>
        </is>
      </c>
      <c r="B25" s="7" t="n">
        <v>318</v>
      </c>
      <c r="C25" s="6" t="n">
        <v>584803</v>
      </c>
      <c r="D25" s="6" t="n">
        <v>1565094</v>
      </c>
      <c r="E25" s="6" t="n">
        <v>2150215</v>
      </c>
    </row>
    <row r="26">
      <c r="A26" s="4" t="inlineStr">
        <is>
          <t>Ending balance, shares at Dec. 31, 2022</t>
        </is>
      </c>
      <c r="B26" s="6" t="n">
        <v>31773</v>
      </c>
      <c r="C26" s="4" t="inlineStr">
        <is>
          <t xml:space="preserve"> </t>
        </is>
      </c>
      <c r="D26" s="4" t="inlineStr">
        <is>
          <t xml:space="preserve"> </t>
        </is>
      </c>
      <c r="E26" s="4" t="inlineStr">
        <is>
          <t xml:space="preserve"> </t>
        </is>
      </c>
    </row>
    <row r="27">
      <c r="A27" s="4" t="inlineStr">
        <is>
          <t>Vesting of stock-based compensation awards and issuance of unrestricted common stock awards</t>
        </is>
      </c>
      <c r="B27" s="7" t="n">
        <v>4</v>
      </c>
      <c r="C27" s="6" t="n">
        <v>-4</v>
      </c>
      <c r="D27" s="4" t="inlineStr">
        <is>
          <t xml:space="preserve"> </t>
        </is>
      </c>
      <c r="E27" s="4" t="inlineStr">
        <is>
          <t xml:space="preserve"> </t>
        </is>
      </c>
    </row>
    <row r="28">
      <c r="A28" s="4" t="inlineStr">
        <is>
          <t>Vesting of stock-based compensation awards and issuance of unrestricted common stock awards, shares</t>
        </is>
      </c>
      <c r="B28" s="6" t="n">
        <v>450</v>
      </c>
      <c r="C28" s="4" t="inlineStr">
        <is>
          <t xml:space="preserve"> </t>
        </is>
      </c>
      <c r="D28" s="4" t="inlineStr">
        <is>
          <t xml:space="preserve"> </t>
        </is>
      </c>
      <c r="E28" s="4" t="inlineStr">
        <is>
          <t xml:space="preserve"> </t>
        </is>
      </c>
    </row>
    <row r="29">
      <c r="A29" s="4" t="inlineStr">
        <is>
          <t>Withholding of common stock upon vesting of stock-based compensation awards</t>
        </is>
      </c>
      <c r="B29" s="7" t="n">
        <v>-2</v>
      </c>
      <c r="C29" s="6" t="n">
        <v>-10670</v>
      </c>
      <c r="D29" s="4" t="inlineStr">
        <is>
          <t xml:space="preserve"> </t>
        </is>
      </c>
      <c r="E29" s="6" t="n">
        <v>-10672</v>
      </c>
    </row>
    <row r="30">
      <c r="A30" s="4" t="inlineStr">
        <is>
          <t>Withholding of common stock upon vesting of stock-based compensation awards, shares</t>
        </is>
      </c>
      <c r="B30" s="6" t="n">
        <v>-170</v>
      </c>
      <c r="C30" s="4" t="inlineStr">
        <is>
          <t xml:space="preserve"> </t>
        </is>
      </c>
      <c r="D30" s="4" t="inlineStr">
        <is>
          <t xml:space="preserve"> </t>
        </is>
      </c>
      <c r="E30" s="4" t="inlineStr">
        <is>
          <t xml:space="preserve"> </t>
        </is>
      </c>
    </row>
    <row r="31">
      <c r="A31" s="4" t="inlineStr">
        <is>
          <t>Repurchases of common stock</t>
        </is>
      </c>
      <c r="B31" s="7" t="n">
        <v>-2</v>
      </c>
      <c r="C31" s="6" t="n">
        <v>-19225</v>
      </c>
      <c r="D31" s="4" t="inlineStr">
        <is>
          <t xml:space="preserve"> </t>
        </is>
      </c>
      <c r="E31" s="6" t="n">
        <v>-19227</v>
      </c>
    </row>
    <row r="32">
      <c r="A32" s="4" t="inlineStr">
        <is>
          <t>Repurchases of common stock, shares</t>
        </is>
      </c>
      <c r="B32" s="6" t="n">
        <v>-278</v>
      </c>
      <c r="C32" s="4" t="inlineStr">
        <is>
          <t xml:space="preserve"> </t>
        </is>
      </c>
      <c r="D32" s="4" t="inlineStr">
        <is>
          <t xml:space="preserve"> </t>
        </is>
      </c>
      <c r="E32" s="4" t="inlineStr">
        <is>
          <t xml:space="preserve"> </t>
        </is>
      </c>
    </row>
    <row r="33">
      <c r="A33" s="4" t="inlineStr">
        <is>
          <t>Stock-based compensation expense</t>
        </is>
      </c>
      <c r="B33" s="4" t="inlineStr">
        <is>
          <t xml:space="preserve"> </t>
        </is>
      </c>
      <c r="C33" s="6" t="n">
        <v>36777</v>
      </c>
      <c r="D33" s="4" t="inlineStr">
        <is>
          <t xml:space="preserve"> </t>
        </is>
      </c>
      <c r="E33" s="6" t="n">
        <v>36777</v>
      </c>
    </row>
    <row r="34">
      <c r="A34" s="4" t="inlineStr">
        <is>
          <t>Cash dividends declared and dividend equivalents</t>
        </is>
      </c>
      <c r="B34" s="4" t="inlineStr">
        <is>
          <t xml:space="preserve"> </t>
        </is>
      </c>
      <c r="C34" s="6" t="n">
        <v>1308</v>
      </c>
      <c r="D34" s="6" t="n">
        <v>-30689</v>
      </c>
      <c r="E34" s="6" t="n">
        <v>-29381</v>
      </c>
    </row>
    <row r="35">
      <c r="A35" s="4" t="inlineStr">
        <is>
          <t>Net income</t>
        </is>
      </c>
      <c r="B35" s="4" t="inlineStr">
        <is>
          <t xml:space="preserve"> </t>
        </is>
      </c>
      <c r="C35" s="4" t="inlineStr">
        <is>
          <t xml:space="preserve"> </t>
        </is>
      </c>
      <c r="D35" s="6" t="n">
        <v>259224</v>
      </c>
      <c r="E35" s="6" t="n">
        <v>259224</v>
      </c>
    </row>
    <row r="36">
      <c r="A36" s="4" t="inlineStr">
        <is>
          <t>Ending balance at Dec. 31, 2023</t>
        </is>
      </c>
      <c r="B36" s="7" t="n">
        <v>318</v>
      </c>
      <c r="C36" s="7" t="n">
        <v>592989</v>
      </c>
      <c r="D36" s="7" t="n">
        <v>1793629</v>
      </c>
      <c r="E36" s="7" t="n">
        <v>2386936</v>
      </c>
    </row>
    <row r="37">
      <c r="A37" s="4" t="inlineStr">
        <is>
          <t>Ending balance, shares at Dec. 31, 2023</t>
        </is>
      </c>
      <c r="B37" s="6" t="n">
        <v>31775</v>
      </c>
      <c r="C37" s="4" t="inlineStr">
        <is>
          <t xml:space="preserve"> </t>
        </is>
      </c>
      <c r="D37" s="4" t="inlineStr">
        <is>
          <t xml:space="preserve"> </t>
        </is>
      </c>
      <c r="E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Schedule of Prepaid Expenses and Other Assets) (Details) - USD ($) $ in Thousands</t>
        </is>
      </c>
      <c r="B1" s="2" t="inlineStr">
        <is>
          <t>Dec. 31, 2023</t>
        </is>
      </c>
      <c r="C1" s="2" t="inlineStr">
        <is>
          <t>Dec. 31, 2022</t>
        </is>
      </c>
    </row>
    <row r="2">
      <c r="A2" s="3" t="inlineStr">
        <is>
          <t>Prepaid Expenses and Other Assets [Abstract]</t>
        </is>
      </c>
      <c r="B2" s="4" t="inlineStr">
        <is>
          <t xml:space="preserve"> </t>
        </is>
      </c>
      <c r="C2" s="4" t="inlineStr">
        <is>
          <t xml:space="preserve"> </t>
        </is>
      </c>
    </row>
    <row r="3">
      <c r="A3" s="4" t="inlineStr">
        <is>
          <t>Prepaid insurance</t>
        </is>
      </c>
      <c r="B3" s="7" t="n">
        <v>37624</v>
      </c>
      <c r="C3" s="7" t="n">
        <v>31716</v>
      </c>
    </row>
    <row r="4">
      <c r="A4" s="4" t="inlineStr">
        <is>
          <t>Lot option and escrow deposits</t>
        </is>
      </c>
      <c r="B4" s="6" t="n">
        <v>51369</v>
      </c>
      <c r="C4" s="6" t="n">
        <v>48354</v>
      </c>
    </row>
    <row r="5">
      <c r="A5" s="4" t="inlineStr">
        <is>
          <t>Performance deposits</t>
        </is>
      </c>
      <c r="B5" s="6" t="n">
        <v>10170</v>
      </c>
      <c r="C5" s="6" t="n">
        <v>12626</v>
      </c>
    </row>
    <row r="6">
      <c r="A6" s="4" t="inlineStr">
        <is>
          <t>Restricted cash</t>
        </is>
      </c>
      <c r="B6" s="6" t="n">
        <v>15853</v>
      </c>
      <c r="C6" s="6" t="n">
        <v>11768</v>
      </c>
    </row>
    <row r="7">
      <c r="A7" s="4" t="inlineStr">
        <is>
          <t>Multi-family rental properties under construction</t>
        </is>
      </c>
      <c r="B7" s="6" t="n">
        <v>136300</v>
      </c>
      <c r="C7" s="6" t="n">
        <v>56615</v>
      </c>
    </row>
    <row r="8">
      <c r="A8" s="4" t="inlineStr">
        <is>
          <t>Mortgage loans held for investment at fair value</t>
        </is>
      </c>
      <c r="B8" s="6" t="n">
        <v>21041</v>
      </c>
      <c r="C8" s="6" t="n">
        <v>18875</v>
      </c>
    </row>
    <row r="9">
      <c r="A9" s="4" t="inlineStr">
        <is>
          <t>Mortgage loans held for investment at amortized cost</t>
        </is>
      </c>
      <c r="B9" s="6" t="n">
        <v>6826</v>
      </c>
      <c r="C9" s="6" t="n">
        <v>6574</v>
      </c>
    </row>
    <row r="10">
      <c r="A10" s="4" t="inlineStr">
        <is>
          <t>Mortgage servicing rights</t>
        </is>
      </c>
      <c r="B10" s="6" t="n">
        <v>30932</v>
      </c>
      <c r="C10" s="6" t="n">
        <v>24164</v>
      </c>
    </row>
    <row r="11">
      <c r="A11" s="4" t="inlineStr">
        <is>
          <t>Derivative assets</t>
        </is>
      </c>
      <c r="B11" s="6" t="n">
        <v>1618</v>
      </c>
      <c r="C11" s="6" t="n">
        <v>1958</v>
      </c>
    </row>
    <row r="12">
      <c r="A12" s="4" t="inlineStr">
        <is>
          <t>Other assets and prepaid expenses</t>
        </is>
      </c>
      <c r="B12" s="6" t="n">
        <v>38460</v>
      </c>
      <c r="C12" s="6" t="n">
        <v>37885</v>
      </c>
    </row>
    <row r="13">
      <c r="A13" s="4" t="inlineStr">
        <is>
          <t>Total prepaid expenses and other assets</t>
        </is>
      </c>
      <c r="B13" s="7" t="n">
        <v>350193</v>
      </c>
      <c r="C13" s="7" t="n">
        <v>2505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Schedule of Accrued Expenses and Other Liabilities) (Details) - USD ($) $ in Thousands</t>
        </is>
      </c>
      <c r="B1" s="2" t="inlineStr">
        <is>
          <t>Dec. 31, 2023</t>
        </is>
      </c>
      <c r="C1" s="2" t="inlineStr">
        <is>
          <t>Dec. 31, 2022</t>
        </is>
      </c>
      <c r="D1" s="2" t="inlineStr">
        <is>
          <t>Dec. 31, 2021</t>
        </is>
      </c>
    </row>
    <row r="2">
      <c r="A2" s="3" t="inlineStr">
        <is>
          <t>Accrued Expenses and Other Liabilities [Abstract]</t>
        </is>
      </c>
      <c r="B2" s="4" t="inlineStr">
        <is>
          <t xml:space="preserve"> </t>
        </is>
      </c>
      <c r="C2" s="4" t="inlineStr">
        <is>
          <t xml:space="preserve"> </t>
        </is>
      </c>
      <c r="D2" s="4" t="inlineStr">
        <is>
          <t xml:space="preserve"> </t>
        </is>
      </c>
    </row>
    <row r="3">
      <c r="A3" s="4" t="inlineStr">
        <is>
          <t>Earnest money deposits</t>
        </is>
      </c>
      <c r="B3" s="7" t="n">
        <v>7933</v>
      </c>
      <c r="C3" s="7" t="n">
        <v>17903</v>
      </c>
      <c r="D3" s="4" t="inlineStr">
        <is>
          <t xml:space="preserve"> </t>
        </is>
      </c>
    </row>
    <row r="4">
      <c r="A4" s="4" t="inlineStr">
        <is>
          <t>Warranty reserve</t>
        </is>
      </c>
      <c r="B4" s="6" t="n">
        <v>11524</v>
      </c>
      <c r="C4" s="6" t="n">
        <v>13136</v>
      </c>
      <c r="D4" s="7" t="n">
        <v>13343</v>
      </c>
    </row>
    <row r="5">
      <c r="A5" s="4" t="inlineStr">
        <is>
          <t>Self-insurance reserve</t>
        </is>
      </c>
      <c r="B5" s="6" t="n">
        <v>23659</v>
      </c>
      <c r="C5" s="6" t="n">
        <v>16998</v>
      </c>
      <c r="D5" s="7" t="n">
        <v>5103</v>
      </c>
    </row>
    <row r="6">
      <c r="A6" s="4" t="inlineStr">
        <is>
          <t>Accrued compensation costs</t>
        </is>
      </c>
      <c r="B6" s="6" t="n">
        <v>80133</v>
      </c>
      <c r="C6" s="6" t="n">
        <v>80415</v>
      </c>
      <c r="D6" s="4" t="inlineStr">
        <is>
          <t xml:space="preserve"> </t>
        </is>
      </c>
    </row>
    <row r="7">
      <c r="A7" s="4" t="inlineStr">
        <is>
          <t>Land development and home construction accruals</t>
        </is>
      </c>
      <c r="B7" s="6" t="n">
        <v>120224</v>
      </c>
      <c r="C7" s="6" t="n">
        <v>128483</v>
      </c>
      <c r="D7" s="4" t="inlineStr">
        <is>
          <t xml:space="preserve"> </t>
        </is>
      </c>
    </row>
    <row r="8">
      <c r="A8" s="4" t="inlineStr">
        <is>
          <t>Accrued interest</t>
        </is>
      </c>
      <c r="B8" s="6" t="n">
        <v>10404</v>
      </c>
      <c r="C8" s="6" t="n">
        <v>10670</v>
      </c>
      <c r="D8" s="4" t="inlineStr">
        <is>
          <t xml:space="preserve"> </t>
        </is>
      </c>
    </row>
    <row r="9">
      <c r="A9" s="4" t="inlineStr">
        <is>
          <t>Derivative liabilities</t>
        </is>
      </c>
      <c r="B9" s="6" t="n">
        <v>5291</v>
      </c>
      <c r="C9" s="6" t="n">
        <v>1526</v>
      </c>
      <c r="D9" s="4" t="inlineStr">
        <is>
          <t xml:space="preserve"> </t>
        </is>
      </c>
    </row>
    <row r="10">
      <c r="A10" s="4" t="inlineStr">
        <is>
          <t>Other accrued liabilities</t>
        </is>
      </c>
      <c r="B10" s="6" t="n">
        <v>44224</v>
      </c>
      <c r="C10" s="6" t="n">
        <v>30457</v>
      </c>
      <c r="D10" s="4" t="inlineStr">
        <is>
          <t xml:space="preserve"> </t>
        </is>
      </c>
    </row>
    <row r="11">
      <c r="A11" s="4" t="inlineStr">
        <is>
          <t>Total accrued expenses and other liabilities</t>
        </is>
      </c>
      <c r="B11" s="7" t="n">
        <v>303392</v>
      </c>
      <c r="C11" s="7" t="n">
        <v>299588</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arranties (Narrative) (Details) - USD ($) $ in Thousands</t>
        </is>
      </c>
      <c r="B1" s="2" t="inlineStr">
        <is>
          <t>12 Months Ended</t>
        </is>
      </c>
    </row>
    <row r="2">
      <c r="B2" s="2" t="inlineStr">
        <is>
          <t>Dec. 31, 2023</t>
        </is>
      </c>
      <c r="C2" s="2" t="inlineStr">
        <is>
          <t>Dec. 31, 2022</t>
        </is>
      </c>
    </row>
    <row r="3">
      <c r="A3" s="3" t="inlineStr">
        <is>
          <t>Warranties [Abstract]</t>
        </is>
      </c>
      <c r="B3" s="4" t="inlineStr">
        <is>
          <t xml:space="preserve"> </t>
        </is>
      </c>
      <c r="C3" s="4" t="inlineStr">
        <is>
          <t xml:space="preserve"> </t>
        </is>
      </c>
    </row>
    <row r="4">
      <c r="A4" s="4" t="inlineStr">
        <is>
          <t>Warranty reserve adjustment</t>
        </is>
      </c>
      <c r="B4" s="7" t="n">
        <v>-3395</v>
      </c>
      <c r="C4" s="7" t="n">
        <v>-21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Schedule of Changes in Warranty Accrual) (Details) - USD ($) $ in Thousands</t>
        </is>
      </c>
      <c r="B1" s="2" t="inlineStr">
        <is>
          <t>12 Months Ended</t>
        </is>
      </c>
    </row>
    <row r="2">
      <c r="B2" s="2" t="inlineStr">
        <is>
          <t>Dec. 31, 2023</t>
        </is>
      </c>
      <c r="C2" s="2" t="inlineStr">
        <is>
          <t>Dec. 31, 2022</t>
        </is>
      </c>
    </row>
    <row r="3">
      <c r="A3" s="3" t="inlineStr">
        <is>
          <t>Warranties [Abstract]</t>
        </is>
      </c>
      <c r="B3" s="4" t="inlineStr">
        <is>
          <t xml:space="preserve"> </t>
        </is>
      </c>
      <c r="C3" s="4" t="inlineStr">
        <is>
          <t xml:space="preserve"> </t>
        </is>
      </c>
    </row>
    <row r="4">
      <c r="A4" s="4" t="inlineStr">
        <is>
          <t>Beginning balance</t>
        </is>
      </c>
      <c r="B4" s="7" t="n">
        <v>13136</v>
      </c>
      <c r="C4" s="7" t="n">
        <v>13343</v>
      </c>
    </row>
    <row r="5">
      <c r="A5" s="4" t="inlineStr">
        <is>
          <t>Warranty expense provisions</t>
        </is>
      </c>
      <c r="B5" s="6" t="n">
        <v>9373</v>
      </c>
      <c r="C5" s="6" t="n">
        <v>9751</v>
      </c>
    </row>
    <row r="6">
      <c r="A6" s="4" t="inlineStr">
        <is>
          <t>Payments</t>
        </is>
      </c>
      <c r="B6" s="6" t="n">
        <v>-7590</v>
      </c>
      <c r="C6" s="6" t="n">
        <v>-7843</v>
      </c>
    </row>
    <row r="7">
      <c r="A7" s="4" t="inlineStr">
        <is>
          <t>Warranty adjustment</t>
        </is>
      </c>
      <c r="B7" s="6" t="n">
        <v>-3395</v>
      </c>
      <c r="C7" s="6" t="n">
        <v>-2115</v>
      </c>
    </row>
    <row r="8">
      <c r="A8" s="4" t="inlineStr">
        <is>
          <t>Ending balance</t>
        </is>
      </c>
      <c r="B8" s="7" t="n">
        <v>11524</v>
      </c>
      <c r="C8" s="7" t="n">
        <v>131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lf-Insurance Reserve (Narrative) (Details) - USD ($) $ in Thousands</t>
        </is>
      </c>
      <c r="B1" s="2" t="inlineStr">
        <is>
          <t>12 Months Ended</t>
        </is>
      </c>
    </row>
    <row r="2">
      <c r="B2" s="2" t="inlineStr">
        <is>
          <t>Dec. 31, 2023</t>
        </is>
      </c>
      <c r="C2" s="2" t="inlineStr">
        <is>
          <t>Dec. 31, 2022</t>
        </is>
      </c>
    </row>
    <row r="3">
      <c r="A3" s="3" t="inlineStr">
        <is>
          <t>Self-Insurance Reserve [Abstract]</t>
        </is>
      </c>
      <c r="B3" s="4" t="inlineStr">
        <is>
          <t xml:space="preserve"> </t>
        </is>
      </c>
      <c r="C3" s="4" t="inlineStr">
        <is>
          <t xml:space="preserve"> </t>
        </is>
      </c>
    </row>
    <row r="4">
      <c r="A4" s="4" t="inlineStr">
        <is>
          <t>Self-insurance adjustment</t>
        </is>
      </c>
      <c r="B4" s="7" t="n">
        <v>-3446</v>
      </c>
      <c r="C4" s="7" t="n">
        <v>8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f-Insurance Reserve (Changes in Self Insurance Reserve) (Details) - USD ($) $ in Thousands</t>
        </is>
      </c>
      <c r="B1" s="2" t="inlineStr">
        <is>
          <t>12 Months Ended</t>
        </is>
      </c>
    </row>
    <row r="2">
      <c r="B2" s="2" t="inlineStr">
        <is>
          <t>Dec. 31, 2023</t>
        </is>
      </c>
      <c r="C2" s="2" t="inlineStr">
        <is>
          <t>Dec. 31, 2022</t>
        </is>
      </c>
    </row>
    <row r="3">
      <c r="A3" s="3" t="inlineStr">
        <is>
          <t>Self-Insurance Reserve [Abstract]</t>
        </is>
      </c>
      <c r="B3" s="4" t="inlineStr">
        <is>
          <t xml:space="preserve"> </t>
        </is>
      </c>
      <c r="C3" s="4" t="inlineStr">
        <is>
          <t xml:space="preserve"> </t>
        </is>
      </c>
    </row>
    <row r="4">
      <c r="A4" s="4" t="inlineStr">
        <is>
          <t>Beginning balance</t>
        </is>
      </c>
      <c r="B4" s="7" t="n">
        <v>16998</v>
      </c>
      <c r="C4" s="7" t="n">
        <v>5103</v>
      </c>
    </row>
    <row r="5">
      <c r="A5" s="4" t="inlineStr">
        <is>
          <t>Self-insurance expense provisions</t>
        </is>
      </c>
      <c r="B5" s="6" t="n">
        <v>10260</v>
      </c>
      <c r="C5" s="6" t="n">
        <v>11051</v>
      </c>
    </row>
    <row r="6">
      <c r="A6" s="4" t="inlineStr">
        <is>
          <t>Payments</t>
        </is>
      </c>
      <c r="B6" s="6" t="n">
        <v>-153</v>
      </c>
      <c r="C6" s="6" t="n">
        <v>-7</v>
      </c>
    </row>
    <row r="7">
      <c r="A7" s="4" t="inlineStr">
        <is>
          <t>Self-insurance adjustment</t>
        </is>
      </c>
      <c r="B7" s="6" t="n">
        <v>-3446</v>
      </c>
      <c r="C7" s="6" t="n">
        <v>851</v>
      </c>
    </row>
    <row r="8">
      <c r="A8" s="4" t="inlineStr">
        <is>
          <t>Ending balance</t>
        </is>
      </c>
      <c r="B8" s="7" t="n">
        <v>23659</v>
      </c>
      <c r="C8" s="7" t="n">
        <v>169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2" customWidth="1" min="2" max="2"/>
    <col width="21" customWidth="1" min="3" max="3"/>
    <col width="27" customWidth="1" min="4" max="4"/>
    <col width="22" customWidth="1" min="5" max="5"/>
    <col width="22" customWidth="1" min="6" max="6"/>
    <col width="22" customWidth="1" min="7" max="7"/>
  </cols>
  <sheetData>
    <row r="1">
      <c r="A1" s="1" t="inlineStr">
        <is>
          <t>Debt (Narrative) (Details) $ in Thousands</t>
        </is>
      </c>
      <c r="B1" s="2" t="inlineStr">
        <is>
          <t>1 Months Ended</t>
        </is>
      </c>
      <c r="D1" s="2" t="inlineStr">
        <is>
          <t>12 Months Ended</t>
        </is>
      </c>
    </row>
    <row r="2">
      <c r="B2" s="2" t="inlineStr">
        <is>
          <t>Aug. 31, 2021 USD ($)</t>
        </is>
      </c>
      <c r="C2" s="2" t="inlineStr">
        <is>
          <t>May 31, 2019 USD ($)</t>
        </is>
      </c>
      <c r="D2" s="2" t="inlineStr">
        <is>
          <t>Dec. 31, 2023 USD ($) item</t>
        </is>
      </c>
      <c r="E2" s="2" t="inlineStr">
        <is>
          <t>Dec. 31, 2022 USD ($)</t>
        </is>
      </c>
      <c r="F2" s="2" t="inlineStr">
        <is>
          <t>Dec. 31, 2021 USD ($)</t>
        </is>
      </c>
      <c r="G2" s="2" t="inlineStr">
        <is>
          <t>Feb. 29,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s payable</t>
        </is>
      </c>
      <c r="B4" s="4" t="inlineStr">
        <is>
          <t xml:space="preserve"> </t>
        </is>
      </c>
      <c r="C4" s="4" t="inlineStr">
        <is>
          <t xml:space="preserve"> </t>
        </is>
      </c>
      <c r="D4" s="7" t="n">
        <v>1062471</v>
      </c>
      <c r="E4" s="7" t="n">
        <v>1019412</v>
      </c>
      <c r="F4" s="4" t="inlineStr">
        <is>
          <t xml:space="preserve"> </t>
        </is>
      </c>
      <c r="G4" s="4" t="inlineStr">
        <is>
          <t xml:space="preserve"> </t>
        </is>
      </c>
    </row>
    <row r="5">
      <c r="A5" s="4" t="inlineStr">
        <is>
          <t>Line of credit facility,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repurchase facilities</t>
        </is>
      </c>
      <c r="B6" s="4" t="inlineStr">
        <is>
          <t xml:space="preserve"> </t>
        </is>
      </c>
      <c r="C6" s="4" t="inlineStr">
        <is>
          <t xml:space="preserve"> </t>
        </is>
      </c>
      <c r="D6" s="6" t="n">
        <v>239298</v>
      </c>
      <c r="E6" s="6" t="n">
        <v>197626</v>
      </c>
      <c r="F6" s="4" t="inlineStr">
        <is>
          <t xml:space="preserve"> </t>
        </is>
      </c>
      <c r="G6" s="4" t="inlineStr">
        <is>
          <t xml:space="preserve"> </t>
        </is>
      </c>
    </row>
    <row r="7">
      <c r="A7" s="4" t="inlineStr">
        <is>
          <t>Land development notes, outstanding</t>
        </is>
      </c>
      <c r="B7" s="4" t="inlineStr">
        <is>
          <t xml:space="preserve"> </t>
        </is>
      </c>
      <c r="C7" s="4" t="inlineStr">
        <is>
          <t xml:space="preserve"> </t>
        </is>
      </c>
      <c r="D7" s="6" t="n">
        <v>14400</v>
      </c>
      <c r="E7" s="6" t="n">
        <v>14400</v>
      </c>
      <c r="F7" s="4" t="inlineStr">
        <is>
          <t xml:space="preserve"> </t>
        </is>
      </c>
      <c r="G7" s="4" t="inlineStr">
        <is>
          <t xml:space="preserve"> </t>
        </is>
      </c>
    </row>
    <row r="8">
      <c r="A8" s="4" t="inlineStr">
        <is>
          <t>Insurance premium notes, outstanding</t>
        </is>
      </c>
      <c r="B8" s="4" t="inlineStr">
        <is>
          <t xml:space="preserve"> </t>
        </is>
      </c>
      <c r="C8" s="4" t="inlineStr">
        <is>
          <t xml:space="preserve"> </t>
        </is>
      </c>
      <c r="D8" s="6" t="n">
        <v>10300</v>
      </c>
      <c r="E8" s="6" t="n">
        <v>6300</v>
      </c>
      <c r="F8" s="4" t="inlineStr">
        <is>
          <t xml:space="preserve"> </t>
        </is>
      </c>
      <c r="G8" s="4" t="inlineStr">
        <is>
          <t xml:space="preserve"> </t>
        </is>
      </c>
    </row>
    <row r="9">
      <c r="A9" s="4" t="inlineStr">
        <is>
          <t>Loss on debt extinguishment</t>
        </is>
      </c>
      <c r="B9" s="4" t="inlineStr">
        <is>
          <t xml:space="preserve"> </t>
        </is>
      </c>
      <c r="C9" s="4" t="inlineStr">
        <is>
          <t xml:space="preserve"> </t>
        </is>
      </c>
      <c r="D9" s="4" t="inlineStr">
        <is>
          <t xml:space="preserve"> </t>
        </is>
      </c>
      <c r="E9" s="4" t="inlineStr">
        <is>
          <t xml:space="preserve"> </t>
        </is>
      </c>
      <c r="F9" s="7" t="n">
        <v>-14458</v>
      </c>
      <c r="G9" s="4" t="inlineStr">
        <is>
          <t xml:space="preserve"> </t>
        </is>
      </c>
    </row>
    <row r="10">
      <c r="A10" s="4" t="inlineStr">
        <is>
          <t>Interest expense payments</t>
        </is>
      </c>
      <c r="B10" s="4" t="inlineStr">
        <is>
          <t xml:space="preserve"> </t>
        </is>
      </c>
      <c r="C10" s="4" t="inlineStr">
        <is>
          <t xml:space="preserve"> </t>
        </is>
      </c>
      <c r="D10" s="7" t="n">
        <v>58100</v>
      </c>
      <c r="E10" s="7" t="n">
        <v>61100</v>
      </c>
      <c r="F10" s="7" t="n">
        <v>59200</v>
      </c>
      <c r="G10" s="4" t="inlineStr">
        <is>
          <t xml:space="preserve"> </t>
        </is>
      </c>
    </row>
    <row r="11">
      <c r="A11" s="4" t="inlineStr">
        <is>
          <t>Inspire [Member] | Mortgage Repurchase Facilities - Financi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t>
        </is>
      </c>
      <c r="B13" s="4" t="inlineStr">
        <is>
          <t xml:space="preserve"> </t>
        </is>
      </c>
      <c r="C13" s="4" t="inlineStr">
        <is>
          <t xml:space="preserve"> </t>
        </is>
      </c>
      <c r="D13" s="9" t="n">
        <v>0.06900000000000001</v>
      </c>
      <c r="E13" s="4" t="inlineStr">
        <is>
          <t xml:space="preserve"> </t>
        </is>
      </c>
      <c r="F13" s="4" t="inlineStr">
        <is>
          <t xml:space="preserve"> </t>
        </is>
      </c>
      <c r="G13" s="4" t="inlineStr">
        <is>
          <t xml:space="preserve"> </t>
        </is>
      </c>
    </row>
    <row r="14">
      <c r="A14" s="4" t="inlineStr">
        <is>
          <t>Maturity date</t>
        </is>
      </c>
      <c r="B14" s="4" t="inlineStr">
        <is>
          <t xml:space="preserve"> </t>
        </is>
      </c>
      <c r="C14" s="4" t="inlineStr">
        <is>
          <t xml:space="preserve"> </t>
        </is>
      </c>
      <c r="D14" s="4" t="inlineStr">
        <is>
          <t>Dec. 18,  2024</t>
        </is>
      </c>
      <c r="E14" s="4" t="inlineStr">
        <is>
          <t xml:space="preserve"> </t>
        </is>
      </c>
      <c r="F14" s="4" t="inlineStr">
        <is>
          <t xml:space="preserve"> </t>
        </is>
      </c>
      <c r="G14" s="4" t="inlineStr">
        <is>
          <t xml:space="preserve"> </t>
        </is>
      </c>
    </row>
    <row r="15">
      <c r="A15" s="4" t="inlineStr">
        <is>
          <t>Maximum [Member] | Inspire [Member] | Mortgage Repurchase Facilities - Financial Servic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7" t="n">
        <v>375000</v>
      </c>
      <c r="E17" s="4" t="inlineStr">
        <is>
          <t xml:space="preserve"> </t>
        </is>
      </c>
      <c r="F17" s="4" t="inlineStr">
        <is>
          <t xml:space="preserve"> </t>
        </is>
      </c>
      <c r="G17" s="4" t="inlineStr">
        <is>
          <t xml:space="preserve"> </t>
        </is>
      </c>
    </row>
    <row r="18">
      <c r="A18" s="4" t="inlineStr">
        <is>
          <t>Construction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nstruction loan agreements | item</t>
        </is>
      </c>
      <c r="B20" s="4" t="inlineStr">
        <is>
          <t xml:space="preserve"> </t>
        </is>
      </c>
      <c r="C20" s="4" t="inlineStr">
        <is>
          <t xml:space="preserve"> </t>
        </is>
      </c>
      <c r="D20" s="6" t="n">
        <v>3</v>
      </c>
      <c r="E20" s="4" t="inlineStr">
        <is>
          <t xml:space="preserve"> </t>
        </is>
      </c>
      <c r="F20" s="4" t="inlineStr">
        <is>
          <t xml:space="preserve"> </t>
        </is>
      </c>
      <c r="G20" s="4" t="inlineStr">
        <is>
          <t xml:space="preserve"> </t>
        </is>
      </c>
    </row>
    <row r="21">
      <c r="A21" s="4" t="inlineStr">
        <is>
          <t>Principal amount</t>
        </is>
      </c>
      <c r="B21" s="4" t="inlineStr">
        <is>
          <t xml:space="preserve"> </t>
        </is>
      </c>
      <c r="C21" s="4" t="inlineStr">
        <is>
          <t xml:space="preserve"> </t>
        </is>
      </c>
      <c r="D21" s="7" t="n">
        <v>187600</v>
      </c>
      <c r="E21" s="4" t="inlineStr">
        <is>
          <t xml:space="preserve"> </t>
        </is>
      </c>
      <c r="F21" s="4" t="inlineStr">
        <is>
          <t xml:space="preserve"> </t>
        </is>
      </c>
      <c r="G21" s="4" t="inlineStr">
        <is>
          <t xml:space="preserve"> </t>
        </is>
      </c>
    </row>
    <row r="22">
      <c r="A22" s="4" t="inlineStr">
        <is>
          <t>Weighted average interest rate</t>
        </is>
      </c>
      <c r="B22" s="4" t="inlineStr">
        <is>
          <t xml:space="preserve"> </t>
        </is>
      </c>
      <c r="C22" s="4" t="inlineStr">
        <is>
          <t xml:space="preserve"> </t>
        </is>
      </c>
      <c r="D22" s="9" t="n">
        <v>0.074</v>
      </c>
      <c r="E22" s="9" t="n">
        <v>0.056</v>
      </c>
      <c r="F22" s="4" t="inlineStr">
        <is>
          <t xml:space="preserve"> </t>
        </is>
      </c>
      <c r="G22" s="4" t="inlineStr">
        <is>
          <t xml:space="preserve"> </t>
        </is>
      </c>
    </row>
    <row r="23">
      <c r="A23" s="4" t="inlineStr">
        <is>
          <t>Maturity date</t>
        </is>
      </c>
      <c r="B23" s="4" t="inlineStr">
        <is>
          <t xml:space="preserve"> </t>
        </is>
      </c>
      <c r="C23" s="4" t="inlineStr">
        <is>
          <t xml:space="preserve"> </t>
        </is>
      </c>
      <c r="D23" s="4" t="inlineStr">
        <is>
          <t>Mar. 17,  2028</t>
        </is>
      </c>
      <c r="E23" s="4" t="inlineStr">
        <is>
          <t xml:space="preserve"> </t>
        </is>
      </c>
      <c r="F23" s="4" t="inlineStr">
        <is>
          <t xml:space="preserve"> </t>
        </is>
      </c>
      <c r="G23" s="4" t="inlineStr">
        <is>
          <t xml:space="preserve"> </t>
        </is>
      </c>
    </row>
    <row r="24">
      <c r="A24" s="4" t="inlineStr">
        <is>
          <t>Notes payable</t>
        </is>
      </c>
      <c r="B24" s="4" t="inlineStr">
        <is>
          <t xml:space="preserve"> </t>
        </is>
      </c>
      <c r="C24" s="4" t="inlineStr">
        <is>
          <t xml:space="preserve"> </t>
        </is>
      </c>
      <c r="D24" s="7" t="n">
        <v>44900</v>
      </c>
      <c r="E24" s="7" t="n">
        <v>7400</v>
      </c>
      <c r="F24" s="4" t="inlineStr">
        <is>
          <t xml:space="preserve"> </t>
        </is>
      </c>
      <c r="G24" s="4" t="inlineStr">
        <is>
          <t xml:space="preserve"> </t>
        </is>
      </c>
    </row>
    <row r="25">
      <c r="A25" s="4" t="inlineStr">
        <is>
          <t>Debt instrument, option to extend maturity, term</t>
        </is>
      </c>
      <c r="B25" s="4" t="inlineStr">
        <is>
          <t xml:space="preserve"> </t>
        </is>
      </c>
      <c r="C25" s="4" t="inlineStr">
        <is>
          <t xml:space="preserve"> </t>
        </is>
      </c>
      <c r="D25" s="4" t="inlineStr">
        <is>
          <t>12 months</t>
        </is>
      </c>
      <c r="E25" s="4" t="inlineStr">
        <is>
          <t xml:space="preserve"> </t>
        </is>
      </c>
      <c r="F25" s="4" t="inlineStr">
        <is>
          <t xml:space="preserve"> </t>
        </is>
      </c>
      <c r="G25" s="4" t="inlineStr">
        <is>
          <t xml:space="preserve"> </t>
        </is>
      </c>
    </row>
    <row r="26">
      <c r="A26" s="4" t="inlineStr">
        <is>
          <t>Senior Note 3.875% Due August 202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ncipal amount</t>
        </is>
      </c>
      <c r="B28" s="7" t="n">
        <v>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t>
        </is>
      </c>
      <c r="B29" s="10" t="n">
        <v>0.03875</v>
      </c>
      <c r="C29" s="4" t="inlineStr">
        <is>
          <t xml:space="preserve"> </t>
        </is>
      </c>
      <c r="D29" s="10" t="n">
        <v>0.03875</v>
      </c>
      <c r="E29" s="4" t="inlineStr">
        <is>
          <t xml:space="preserve"> </t>
        </is>
      </c>
      <c r="F29" s="4" t="inlineStr">
        <is>
          <t xml:space="preserve"> </t>
        </is>
      </c>
      <c r="G29" s="4" t="inlineStr">
        <is>
          <t xml:space="preserve"> </t>
        </is>
      </c>
    </row>
    <row r="30">
      <c r="A30" s="4" t="inlineStr">
        <is>
          <t>Amount borrowed from lender</t>
        </is>
      </c>
      <c r="B30" s="7" t="n">
        <v>493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scount rate</t>
        </is>
      </c>
      <c r="B31" s="11" t="n">
        <v>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payable</t>
        </is>
      </c>
      <c r="B32" s="4" t="inlineStr">
        <is>
          <t xml:space="preserve"> </t>
        </is>
      </c>
      <c r="C32" s="4" t="inlineStr">
        <is>
          <t xml:space="preserve"> </t>
        </is>
      </c>
      <c r="D32" s="7" t="n">
        <v>495656</v>
      </c>
      <c r="E32" s="6" t="n">
        <v>494884</v>
      </c>
      <c r="F32" s="4" t="inlineStr">
        <is>
          <t xml:space="preserve"> </t>
        </is>
      </c>
      <c r="G32" s="4" t="inlineStr">
        <is>
          <t xml:space="preserve"> </t>
        </is>
      </c>
    </row>
    <row r="33">
      <c r="A33" s="4" t="inlineStr">
        <is>
          <t>Deferred issuance costs</t>
        </is>
      </c>
      <c r="B33" s="7" t="n">
        <v>62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 6.750% Due June 202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incipal amount</t>
        </is>
      </c>
      <c r="B36" s="4" t="inlineStr">
        <is>
          <t xml:space="preserve"> </t>
        </is>
      </c>
      <c r="C36" s="7" t="n">
        <v>500000</v>
      </c>
      <c r="D36" s="4" t="inlineStr">
        <is>
          <t xml:space="preserve"> </t>
        </is>
      </c>
      <c r="E36" s="4" t="inlineStr">
        <is>
          <t xml:space="preserve"> </t>
        </is>
      </c>
      <c r="F36" s="4" t="inlineStr">
        <is>
          <t xml:space="preserve"> </t>
        </is>
      </c>
      <c r="G36" s="4" t="inlineStr">
        <is>
          <t xml:space="preserve"> </t>
        </is>
      </c>
    </row>
    <row r="37">
      <c r="A37" s="4" t="inlineStr">
        <is>
          <t>Interest rate</t>
        </is>
      </c>
      <c r="B37" s="4" t="inlineStr">
        <is>
          <t xml:space="preserve"> </t>
        </is>
      </c>
      <c r="C37" s="9" t="n">
        <v>0.0675</v>
      </c>
      <c r="D37" s="9" t="n">
        <v>0.0675</v>
      </c>
      <c r="E37" s="4" t="inlineStr">
        <is>
          <t xml:space="preserve"> </t>
        </is>
      </c>
      <c r="F37" s="4" t="inlineStr">
        <is>
          <t xml:space="preserve"> </t>
        </is>
      </c>
      <c r="G37" s="4" t="inlineStr">
        <is>
          <t xml:space="preserve"> </t>
        </is>
      </c>
    </row>
    <row r="38">
      <c r="A38" s="4" t="inlineStr">
        <is>
          <t>Amount borrowed from lender</t>
        </is>
      </c>
      <c r="B38" s="4" t="inlineStr">
        <is>
          <t xml:space="preserve"> </t>
        </is>
      </c>
      <c r="C38" s="7" t="n">
        <v>493900</v>
      </c>
      <c r="D38" s="4" t="inlineStr">
        <is>
          <t xml:space="preserve"> </t>
        </is>
      </c>
      <c r="E38" s="4" t="inlineStr">
        <is>
          <t xml:space="preserve"> </t>
        </is>
      </c>
      <c r="F38" s="4" t="inlineStr">
        <is>
          <t xml:space="preserve"> </t>
        </is>
      </c>
      <c r="G38" s="4" t="inlineStr">
        <is>
          <t xml:space="preserve"> </t>
        </is>
      </c>
    </row>
    <row r="39">
      <c r="A39" s="4" t="inlineStr">
        <is>
          <t>Discount rate</t>
        </is>
      </c>
      <c r="B39" s="4" t="inlineStr">
        <is>
          <t xml:space="preserve"> </t>
        </is>
      </c>
      <c r="C39" s="11" t="n">
        <v>1</v>
      </c>
      <c r="D39" s="4" t="inlineStr">
        <is>
          <t xml:space="preserve"> </t>
        </is>
      </c>
      <c r="E39" s="4" t="inlineStr">
        <is>
          <t xml:space="preserve"> </t>
        </is>
      </c>
      <c r="F39" s="4" t="inlineStr">
        <is>
          <t xml:space="preserve"> </t>
        </is>
      </c>
      <c r="G39" s="4" t="inlineStr">
        <is>
          <t xml:space="preserve"> </t>
        </is>
      </c>
    </row>
    <row r="40">
      <c r="A40" s="4" t="inlineStr">
        <is>
          <t>Notes payable</t>
        </is>
      </c>
      <c r="B40" s="4" t="inlineStr">
        <is>
          <t xml:space="preserve"> </t>
        </is>
      </c>
      <c r="C40" s="4" t="inlineStr">
        <is>
          <t xml:space="preserve"> </t>
        </is>
      </c>
      <c r="D40" s="7" t="n">
        <v>497210</v>
      </c>
      <c r="E40" s="6" t="n">
        <v>496394</v>
      </c>
      <c r="F40" s="4" t="inlineStr">
        <is>
          <t xml:space="preserve"> </t>
        </is>
      </c>
      <c r="G40" s="4" t="inlineStr">
        <is>
          <t xml:space="preserve"> </t>
        </is>
      </c>
    </row>
    <row r="41">
      <c r="A41" s="4" t="inlineStr">
        <is>
          <t>Deferred issuance costs</t>
        </is>
      </c>
      <c r="B41" s="4" t="inlineStr">
        <is>
          <t xml:space="preserve"> </t>
        </is>
      </c>
      <c r="C41" s="7" t="n">
        <v>6100</v>
      </c>
      <c r="D41" s="4" t="inlineStr">
        <is>
          <t xml:space="preserve"> </t>
        </is>
      </c>
      <c r="E41" s="4" t="inlineStr">
        <is>
          <t xml:space="preserve"> </t>
        </is>
      </c>
      <c r="F41" s="4" t="inlineStr">
        <is>
          <t xml:space="preserve"> </t>
        </is>
      </c>
      <c r="G41" s="4" t="inlineStr">
        <is>
          <t xml:space="preserve"> </t>
        </is>
      </c>
    </row>
    <row r="42">
      <c r="A42" s="4" t="inlineStr">
        <is>
          <t>Exchange Notes Due 2027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7" t="n">
        <v>500000</v>
      </c>
    </row>
    <row r="45">
      <c r="A45" s="4" t="inlineStr">
        <is>
          <t>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outstanding amount</t>
        </is>
      </c>
      <c r="B47" s="4" t="inlineStr">
        <is>
          <t xml:space="preserve"> </t>
        </is>
      </c>
      <c r="C47" s="4" t="inlineStr">
        <is>
          <t xml:space="preserve"> </t>
        </is>
      </c>
      <c r="D47" s="7" t="n">
        <v>0</v>
      </c>
      <c r="E47" s="7" t="n">
        <v>0</v>
      </c>
      <c r="F47" s="4" t="inlineStr">
        <is>
          <t xml:space="preserve"> </t>
        </is>
      </c>
      <c r="G47" s="4" t="inlineStr">
        <is>
          <t xml:space="preserve"> </t>
        </is>
      </c>
    </row>
    <row r="48">
      <c r="A48" s="4" t="inlineStr">
        <is>
          <t>Revolving Credit Facility [Member] | Second Amended And Restated Credi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turity date</t>
        </is>
      </c>
      <c r="B50" s="4" t="inlineStr">
        <is>
          <t xml:space="preserve"> </t>
        </is>
      </c>
      <c r="C50" s="4" t="inlineStr">
        <is>
          <t xml:space="preserve"> </t>
        </is>
      </c>
      <c r="D50" s="4" t="inlineStr">
        <is>
          <t>Apr. 30,  2026</t>
        </is>
      </c>
      <c r="E50" s="4" t="inlineStr">
        <is>
          <t xml:space="preserve"> </t>
        </is>
      </c>
      <c r="F50" s="4" t="inlineStr">
        <is>
          <t xml:space="preserve"> </t>
        </is>
      </c>
      <c r="G50" s="4" t="inlineStr">
        <is>
          <t xml:space="preserve"> </t>
        </is>
      </c>
    </row>
    <row r="51">
      <c r="A51" s="4" t="inlineStr">
        <is>
          <t>Line of credit facility. maximum borrowing capacity</t>
        </is>
      </c>
      <c r="B51" s="4" t="inlineStr">
        <is>
          <t xml:space="preserve"> </t>
        </is>
      </c>
      <c r="C51" s="4" t="inlineStr">
        <is>
          <t xml:space="preserve"> </t>
        </is>
      </c>
      <c r="D51" s="7" t="n">
        <v>800000</v>
      </c>
      <c r="E51" s="4" t="inlineStr">
        <is>
          <t xml:space="preserve"> </t>
        </is>
      </c>
      <c r="F51" s="4" t="inlineStr">
        <is>
          <t xml:space="preserve"> </t>
        </is>
      </c>
      <c r="G51" s="4" t="inlineStr">
        <is>
          <t xml:space="preserve"> </t>
        </is>
      </c>
    </row>
    <row r="52">
      <c r="A52" s="4" t="inlineStr">
        <is>
          <t>Letter of credit sublimit</t>
        </is>
      </c>
      <c r="B52" s="4" t="inlineStr">
        <is>
          <t xml:space="preserve"> </t>
        </is>
      </c>
      <c r="C52" s="4" t="inlineStr">
        <is>
          <t xml:space="preserve"> </t>
        </is>
      </c>
      <c r="D52" s="6" t="n">
        <v>250000</v>
      </c>
      <c r="E52" s="4" t="inlineStr">
        <is>
          <t xml:space="preserve"> </t>
        </is>
      </c>
      <c r="F52" s="4" t="inlineStr">
        <is>
          <t xml:space="preserve"> </t>
        </is>
      </c>
      <c r="G52" s="4" t="inlineStr">
        <is>
          <t xml:space="preserve"> </t>
        </is>
      </c>
    </row>
    <row r="53">
      <c r="A53" s="4" t="inlineStr">
        <is>
          <t>Revolving Credit Facility [Member] | Second Amended And Restated Credit Agreement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increased amount</t>
        </is>
      </c>
      <c r="B55" s="4" t="inlineStr">
        <is>
          <t xml:space="preserve"> </t>
        </is>
      </c>
      <c r="C55" s="4" t="inlineStr">
        <is>
          <t xml:space="preserve"> </t>
        </is>
      </c>
      <c r="D55" s="7" t="n">
        <v>200000</v>
      </c>
      <c r="E55" s="4" t="inlineStr">
        <is>
          <t xml:space="preserve"> </t>
        </is>
      </c>
      <c r="F55" s="4" t="inlineStr">
        <is>
          <t xml:space="preserve"> </t>
        </is>
      </c>
      <c r="G55" s="4" t="inlineStr">
        <is>
          <t xml:space="preserve"> </t>
        </is>
      </c>
    </row>
    <row r="56">
      <c r="A56" s="4" t="inlineStr">
        <is>
          <t>Revolving Credit Facility [Member] | Second Amended And Restated Credit Agreement [Member] | Secured Overnight Financing Rate (SOFR) Overnight Index Swap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sis spread on variable rate</t>
        </is>
      </c>
      <c r="B58" s="4" t="inlineStr">
        <is>
          <t xml:space="preserve"> </t>
        </is>
      </c>
      <c r="C58" s="4" t="inlineStr">
        <is>
          <t xml:space="preserve"> </t>
        </is>
      </c>
      <c r="D58" s="9" t="n">
        <v>0.005</v>
      </c>
      <c r="E58" s="4" t="inlineStr">
        <is>
          <t xml:space="preserve"> </t>
        </is>
      </c>
      <c r="F58" s="4" t="inlineStr">
        <is>
          <t xml:space="preserve"> </t>
        </is>
      </c>
      <c r="G58" s="4" t="inlineStr">
        <is>
          <t xml:space="preserve"> </t>
        </is>
      </c>
    </row>
    <row r="59">
      <c r="A59" s="4" t="inlineStr">
        <is>
          <t>Revolving Credit Facility [Member] | Second Amended And Restated Credit Agreement [Member] | SOFR Administered By FRB Of N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sis spread on variable rate</t>
        </is>
      </c>
      <c r="B61" s="4" t="inlineStr">
        <is>
          <t xml:space="preserve"> </t>
        </is>
      </c>
      <c r="C61" s="4" t="inlineStr">
        <is>
          <t xml:space="preserve"> </t>
        </is>
      </c>
      <c r="D61" s="9" t="n">
        <v>0.001</v>
      </c>
      <c r="E61" s="4" t="inlineStr">
        <is>
          <t xml:space="preserve"> </t>
        </is>
      </c>
      <c r="F61" s="4" t="inlineStr">
        <is>
          <t xml:space="preserve"> </t>
        </is>
      </c>
      <c r="G61" s="4" t="inlineStr">
        <is>
          <t xml:space="preserve"> </t>
        </is>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Debt (Schedule of Outstanding Debt Obligations) (Details) - USD ($) $ in Thousands</t>
        </is>
      </c>
      <c r="B1" s="2" t="inlineStr">
        <is>
          <t>12 Months Ended</t>
        </is>
      </c>
    </row>
    <row r="2">
      <c r="B2" s="2" t="inlineStr">
        <is>
          <t>Dec. 31, 2023</t>
        </is>
      </c>
      <c r="C2" s="2" t="inlineStr">
        <is>
          <t>Dec. 31, 2022</t>
        </is>
      </c>
      <c r="D2" s="2" t="inlineStr">
        <is>
          <t>Aug. 31, 2021</t>
        </is>
      </c>
      <c r="E2" s="2" t="inlineStr">
        <is>
          <t>May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s payable</t>
        </is>
      </c>
      <c r="B4" s="7" t="n">
        <v>1062471</v>
      </c>
      <c r="C4" s="7" t="n">
        <v>1019412</v>
      </c>
      <c r="D4" s="4" t="inlineStr">
        <is>
          <t xml:space="preserve"> </t>
        </is>
      </c>
      <c r="E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row>
    <row r="6">
      <c r="A6" s="4" t="inlineStr">
        <is>
          <t>Mortgage repurchase facilities</t>
        </is>
      </c>
      <c r="B6" s="6" t="n">
        <v>239298</v>
      </c>
      <c r="C6" s="6" t="n">
        <v>197626</v>
      </c>
      <c r="D6" s="4" t="inlineStr">
        <is>
          <t xml:space="preserve"> </t>
        </is>
      </c>
      <c r="E6" s="4" t="inlineStr">
        <is>
          <t xml:space="preserve"> </t>
        </is>
      </c>
    </row>
    <row r="7">
      <c r="A7" s="4" t="inlineStr">
        <is>
          <t>Total debt</t>
        </is>
      </c>
      <c r="B7" s="6" t="n">
        <v>1301769</v>
      </c>
      <c r="C7" s="6" t="n">
        <v>1217038</v>
      </c>
      <c r="D7" s="4" t="inlineStr">
        <is>
          <t xml:space="preserve"> </t>
        </is>
      </c>
      <c r="E7" s="4" t="inlineStr">
        <is>
          <t xml:space="preserve"> </t>
        </is>
      </c>
    </row>
    <row r="8">
      <c r="A8" s="4" t="inlineStr">
        <is>
          <t>Senior Note 3.875% Due August 2029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otes payable</t>
        </is>
      </c>
      <c r="B10" s="7" t="n">
        <v>495656</v>
      </c>
      <c r="C10" s="6" t="n">
        <v>494884</v>
      </c>
      <c r="D10" s="4" t="inlineStr">
        <is>
          <t xml:space="preserve"> </t>
        </is>
      </c>
      <c r="E10" s="4" t="inlineStr">
        <is>
          <t xml:space="preserve"> </t>
        </is>
      </c>
    </row>
    <row r="11">
      <c r="A11" s="4" t="inlineStr">
        <is>
          <t>Interest rate</t>
        </is>
      </c>
      <c r="B11" s="10" t="n">
        <v>0.03875</v>
      </c>
      <c r="C11" s="4" t="inlineStr">
        <is>
          <t xml:space="preserve"> </t>
        </is>
      </c>
      <c r="D11" s="10" t="n">
        <v>0.03875</v>
      </c>
      <c r="E11" s="4" t="inlineStr">
        <is>
          <t xml:space="preserve"> </t>
        </is>
      </c>
    </row>
    <row r="12">
      <c r="A12" s="4" t="inlineStr">
        <is>
          <t>Maturity date</t>
        </is>
      </c>
      <c r="B12" s="4" t="inlineStr">
        <is>
          <t>2029-08</t>
        </is>
      </c>
      <c r="C12" s="4" t="inlineStr">
        <is>
          <t xml:space="preserve"> </t>
        </is>
      </c>
      <c r="D12" s="4" t="inlineStr">
        <is>
          <t xml:space="preserve"> </t>
        </is>
      </c>
      <c r="E12" s="4" t="inlineStr">
        <is>
          <t xml:space="preserve"> </t>
        </is>
      </c>
    </row>
    <row r="13">
      <c r="A13" s="4" t="inlineStr">
        <is>
          <t>Senior Notes 6.750% Due June 2027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es payable</t>
        </is>
      </c>
      <c r="B15" s="7" t="n">
        <v>497210</v>
      </c>
      <c r="C15" s="6" t="n">
        <v>496394</v>
      </c>
      <c r="D15" s="4" t="inlineStr">
        <is>
          <t xml:space="preserve"> </t>
        </is>
      </c>
      <c r="E15" s="4" t="inlineStr">
        <is>
          <t xml:space="preserve"> </t>
        </is>
      </c>
    </row>
    <row r="16">
      <c r="A16" s="4" t="inlineStr">
        <is>
          <t>Interest rate</t>
        </is>
      </c>
      <c r="B16" s="9" t="n">
        <v>0.0675</v>
      </c>
      <c r="C16" s="4" t="inlineStr">
        <is>
          <t xml:space="preserve"> </t>
        </is>
      </c>
      <c r="D16" s="4" t="inlineStr">
        <is>
          <t xml:space="preserve"> </t>
        </is>
      </c>
      <c r="E16" s="9" t="n">
        <v>0.0675</v>
      </c>
    </row>
    <row r="17">
      <c r="A17" s="4" t="inlineStr">
        <is>
          <t>Maturity date</t>
        </is>
      </c>
      <c r="B17" s="4" t="inlineStr">
        <is>
          <t>2027-06</t>
        </is>
      </c>
      <c r="C17" s="4" t="inlineStr">
        <is>
          <t xml:space="preserve"> </t>
        </is>
      </c>
      <c r="D17" s="4" t="inlineStr">
        <is>
          <t xml:space="preserve"> </t>
        </is>
      </c>
      <c r="E17" s="4" t="inlineStr">
        <is>
          <t xml:space="preserve"> </t>
        </is>
      </c>
    </row>
    <row r="18">
      <c r="A18" s="4" t="inlineStr">
        <is>
          <t>Construction Loan Agreement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otes payable</t>
        </is>
      </c>
      <c r="B20" s="7" t="n">
        <v>44900</v>
      </c>
      <c r="C20" s="6" t="n">
        <v>7400</v>
      </c>
      <c r="D20" s="4" t="inlineStr">
        <is>
          <t xml:space="preserve"> </t>
        </is>
      </c>
      <c r="E20" s="4" t="inlineStr">
        <is>
          <t xml:space="preserve"> </t>
        </is>
      </c>
    </row>
    <row r="21">
      <c r="A21" s="4" t="inlineStr">
        <is>
          <t>Other Financing Obligations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Notes payable</t>
        </is>
      </c>
      <c r="B23" s="6" t="n">
        <v>69605</v>
      </c>
      <c r="C23" s="6" t="n">
        <v>28134</v>
      </c>
      <c r="D23" s="4" t="inlineStr">
        <is>
          <t xml:space="preserve"> </t>
        </is>
      </c>
      <c r="E23" s="4" t="inlineStr">
        <is>
          <t xml:space="preserve"> </t>
        </is>
      </c>
    </row>
    <row r="24">
      <c r="A24" s="4" t="inlineStr">
        <is>
          <t>Other Financing Obligations [Member] | Insurance Premium Notes And Certain Secured Borrowings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Notes payable</t>
        </is>
      </c>
      <c r="B26" s="7" t="n">
        <v>24700</v>
      </c>
      <c r="C26" s="7" t="n">
        <v>20700</v>
      </c>
      <c r="D26" s="4" t="inlineStr">
        <is>
          <t xml:space="preserve"> </t>
        </is>
      </c>
      <c r="E2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Aggregate Annual Maturities of Debt) (Details) - USD ($) $ in Thousands</t>
        </is>
      </c>
      <c r="B1" s="2" t="inlineStr">
        <is>
          <t>Dec. 31, 2023</t>
        </is>
      </c>
      <c r="C1" s="2" t="inlineStr">
        <is>
          <t>Dec. 31, 2022</t>
        </is>
      </c>
    </row>
    <row r="2">
      <c r="A2" s="3" t="inlineStr">
        <is>
          <t>Debt [Abstract]</t>
        </is>
      </c>
      <c r="B2" s="4" t="inlineStr">
        <is>
          <t xml:space="preserve"> </t>
        </is>
      </c>
      <c r="C2" s="4" t="inlineStr">
        <is>
          <t xml:space="preserve"> </t>
        </is>
      </c>
    </row>
    <row r="3">
      <c r="A3" s="4" t="inlineStr">
        <is>
          <t>2024</t>
        </is>
      </c>
      <c r="B3" s="7" t="n">
        <v>264008</v>
      </c>
      <c r="C3" s="4" t="inlineStr">
        <is>
          <t xml:space="preserve"> </t>
        </is>
      </c>
    </row>
    <row r="4">
      <c r="A4" s="4" t="inlineStr">
        <is>
          <t>2026</t>
        </is>
      </c>
      <c r="B4" s="6" t="n">
        <v>44895</v>
      </c>
      <c r="C4" s="4" t="inlineStr">
        <is>
          <t xml:space="preserve"> </t>
        </is>
      </c>
    </row>
    <row r="5">
      <c r="A5" s="4" t="inlineStr">
        <is>
          <t>2027</t>
        </is>
      </c>
      <c r="B5" s="6" t="n">
        <v>500000</v>
      </c>
      <c r="C5" s="4" t="inlineStr">
        <is>
          <t xml:space="preserve"> </t>
        </is>
      </c>
    </row>
    <row r="6">
      <c r="A6" s="4" t="inlineStr">
        <is>
          <t>Thereafter</t>
        </is>
      </c>
      <c r="B6" s="6" t="n">
        <v>500000</v>
      </c>
      <c r="C6" s="4" t="inlineStr">
        <is>
          <t xml:space="preserve"> </t>
        </is>
      </c>
    </row>
    <row r="7">
      <c r="A7" s="4" t="inlineStr">
        <is>
          <t>Total</t>
        </is>
      </c>
      <c r="B7" s="6" t="n">
        <v>1308903</v>
      </c>
      <c r="C7" s="4" t="inlineStr">
        <is>
          <t xml:space="preserve"> </t>
        </is>
      </c>
    </row>
    <row r="8">
      <c r="A8" s="4" t="inlineStr">
        <is>
          <t>Less: Discount and deferred financing costs, net on senior notes</t>
        </is>
      </c>
      <c r="B8" s="6" t="n">
        <v>-7134</v>
      </c>
      <c r="C8" s="4" t="inlineStr">
        <is>
          <t xml:space="preserve"> </t>
        </is>
      </c>
    </row>
    <row r="9">
      <c r="A9" s="4" t="inlineStr">
        <is>
          <t>Total debt</t>
        </is>
      </c>
      <c r="B9" s="7" t="n">
        <v>1301769</v>
      </c>
      <c r="C9" s="7" t="n">
        <v>12170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on Senior Notes and Revolving Line of Credit (Schedule of Capitalized Interest Costs) (Details) - USD ($) $ in Thousands</t>
        </is>
      </c>
      <c r="B1" s="2" t="inlineStr">
        <is>
          <t>12 Months Ended</t>
        </is>
      </c>
    </row>
    <row r="2">
      <c r="B2" s="2" t="inlineStr">
        <is>
          <t>Dec. 31, 2023</t>
        </is>
      </c>
      <c r="C2" s="2" t="inlineStr">
        <is>
          <t>Dec. 31, 2022</t>
        </is>
      </c>
      <c r="D2" s="2" t="inlineStr">
        <is>
          <t>Dec. 31, 2021</t>
        </is>
      </c>
    </row>
    <row r="3">
      <c r="A3" s="3" t="inlineStr">
        <is>
          <t>Interest on Senior Notes and Revolving Line of Credit [Abstract]</t>
        </is>
      </c>
      <c r="B3" s="4" t="inlineStr">
        <is>
          <t xml:space="preserve"> </t>
        </is>
      </c>
      <c r="C3" s="4" t="inlineStr">
        <is>
          <t xml:space="preserve"> </t>
        </is>
      </c>
      <c r="D3" s="4" t="inlineStr">
        <is>
          <t xml:space="preserve"> </t>
        </is>
      </c>
    </row>
    <row r="4">
      <c r="A4" s="4" t="inlineStr">
        <is>
          <t>Interest capitalized beginning of period</t>
        </is>
      </c>
      <c r="B4" s="7" t="n">
        <v>61775</v>
      </c>
      <c r="C4" s="7" t="n">
        <v>53379</v>
      </c>
      <c r="D4" s="7" t="n">
        <v>60838</v>
      </c>
    </row>
    <row r="5">
      <c r="A5" s="4" t="inlineStr">
        <is>
          <t>Interest capitalized during period</t>
        </is>
      </c>
      <c r="B5" s="6" t="n">
        <v>56750</v>
      </c>
      <c r="C5" s="6" t="n">
        <v>63065</v>
      </c>
      <c r="D5" s="6" t="n">
        <v>59387</v>
      </c>
    </row>
    <row r="6">
      <c r="A6" s="4" t="inlineStr">
        <is>
          <t>Less: capitalized interest in cost of sales</t>
        </is>
      </c>
      <c r="B6" s="6" t="n">
        <v>-45927</v>
      </c>
      <c r="C6" s="6" t="n">
        <v>-54669</v>
      </c>
      <c r="D6" s="6" t="n">
        <v>-66846</v>
      </c>
    </row>
    <row r="7">
      <c r="A7" s="4" t="inlineStr">
        <is>
          <t>Interest capitalized end of period</t>
        </is>
      </c>
      <c r="B7" s="7" t="n">
        <v>72598</v>
      </c>
      <c r="C7" s="7" t="n">
        <v>61775</v>
      </c>
      <c r="D7" s="7" t="n">
        <v>533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59224</v>
      </c>
      <c r="C4" s="7" t="n">
        <v>525126</v>
      </c>
      <c r="D4" s="7" t="n">
        <v>498504</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5774</v>
      </c>
      <c r="C6" s="6" t="n">
        <v>11223</v>
      </c>
      <c r="D6" s="6" t="n">
        <v>10912</v>
      </c>
    </row>
    <row r="7">
      <c r="A7" s="4" t="inlineStr">
        <is>
          <t>Stock-based compensation expense</t>
        </is>
      </c>
      <c r="B7" s="6" t="n">
        <v>36777</v>
      </c>
      <c r="C7" s="6" t="n">
        <v>20049</v>
      </c>
      <c r="D7" s="6" t="n">
        <v>14377</v>
      </c>
    </row>
    <row r="8">
      <c r="A8" s="4" t="inlineStr">
        <is>
          <t>Fair value of mortgage loans held for sale and other</t>
        </is>
      </c>
      <c r="B8" s="6" t="n">
        <v>1642</v>
      </c>
      <c r="C8" s="6" t="n">
        <v>11036</v>
      </c>
      <c r="D8" s="6" t="n">
        <v>5</v>
      </c>
    </row>
    <row r="9">
      <c r="A9" s="4" t="inlineStr">
        <is>
          <t>Loss on debt extinguishment</t>
        </is>
      </c>
      <c r="B9" s="4" t="inlineStr">
        <is>
          <t xml:space="preserve"> </t>
        </is>
      </c>
      <c r="C9" s="4" t="inlineStr">
        <is>
          <t xml:space="preserve"> </t>
        </is>
      </c>
      <c r="D9" s="6" t="n">
        <v>14458</v>
      </c>
    </row>
    <row r="10">
      <c r="A10" s="4" t="inlineStr">
        <is>
          <t>Inventory impairment</t>
        </is>
      </c>
      <c r="B10" s="6" t="n">
        <v>1877</v>
      </c>
      <c r="C10" s="6" t="n">
        <v>10149</v>
      </c>
      <c r="D10" s="6" t="n">
        <v>41</v>
      </c>
    </row>
    <row r="11">
      <c r="A11" s="4" t="inlineStr">
        <is>
          <t>Abandonment of lot option contracts</t>
        </is>
      </c>
      <c r="B11" s="6" t="n">
        <v>3373</v>
      </c>
      <c r="C11" s="6" t="n">
        <v>11564</v>
      </c>
      <c r="D11" s="6" t="n">
        <v>2935</v>
      </c>
    </row>
    <row r="12">
      <c r="A12" s="4" t="inlineStr">
        <is>
          <t>Deferred income taxes</t>
        </is>
      </c>
      <c r="B12" s="6" t="n">
        <v>3858</v>
      </c>
      <c r="C12" s="6" t="n">
        <v>383</v>
      </c>
      <c r="D12" s="6" t="n">
        <v>-8701</v>
      </c>
    </row>
    <row r="13">
      <c r="A13" s="4" t="inlineStr">
        <is>
          <t>Loss on disposition of assets</t>
        </is>
      </c>
      <c r="B13" s="6" t="n">
        <v>1922</v>
      </c>
      <c r="C13" s="6" t="n">
        <v>2196</v>
      </c>
      <c r="D13" s="6" t="n">
        <v>1483</v>
      </c>
    </row>
    <row r="14">
      <c r="A14" s="3" t="inlineStr">
        <is>
          <t>Changes in assets and liabilities:</t>
        </is>
      </c>
      <c r="B14" s="4" t="inlineStr">
        <is>
          <t xml:space="preserve"> </t>
        </is>
      </c>
      <c r="C14" s="4" t="inlineStr">
        <is>
          <t xml:space="preserve"> </t>
        </is>
      </c>
      <c r="D14" s="4" t="inlineStr">
        <is>
          <t xml:space="preserve"> </t>
        </is>
      </c>
    </row>
    <row r="15">
      <c r="A15" s="4" t="inlineStr">
        <is>
          <t>Cash held in escrow</t>
        </is>
      </c>
      <c r="B15" s="6" t="n">
        <v>-45276</v>
      </c>
      <c r="C15" s="6" t="n">
        <v>-4272</v>
      </c>
      <c r="D15" s="6" t="n">
        <v>-29148</v>
      </c>
    </row>
    <row r="16">
      <c r="A16" s="4" t="inlineStr">
        <is>
          <t>Accounts receivable</t>
        </is>
      </c>
      <c r="B16" s="6" t="n">
        <v>-23416</v>
      </c>
      <c r="C16" s="6" t="n">
        <v>-10865</v>
      </c>
      <c r="D16" s="6" t="n">
        <v>-20238</v>
      </c>
    </row>
    <row r="17">
      <c r="A17" s="4" t="inlineStr">
        <is>
          <t>Inventories</t>
        </is>
      </c>
      <c r="B17" s="6" t="n">
        <v>-185095</v>
      </c>
      <c r="C17" s="6" t="n">
        <v>-381404</v>
      </c>
      <c r="D17" s="6" t="n">
        <v>-524181</v>
      </c>
    </row>
    <row r="18">
      <c r="A18" s="4" t="inlineStr">
        <is>
          <t>Mortgage loans held for sale</t>
        </is>
      </c>
      <c r="B18" s="6" t="n">
        <v>-45719</v>
      </c>
      <c r="C18" s="6" t="n">
        <v>139956</v>
      </c>
      <c r="D18" s="6" t="n">
        <v>-72378</v>
      </c>
    </row>
    <row r="19">
      <c r="A19" s="4" t="inlineStr">
        <is>
          <t>Prepaid expenses and other assets</t>
        </is>
      </c>
      <c r="B19" s="6" t="n">
        <v>-15615</v>
      </c>
      <c r="C19" s="6" t="n">
        <v>-19896</v>
      </c>
      <c r="D19" s="6" t="n">
        <v>-79413</v>
      </c>
    </row>
    <row r="20">
      <c r="A20" s="4" t="inlineStr">
        <is>
          <t>Accounts payable</t>
        </is>
      </c>
      <c r="B20" s="6" t="n">
        <v>40339</v>
      </c>
      <c r="C20" s="6" t="n">
        <v>22247</v>
      </c>
      <c r="D20" s="6" t="n">
        <v>-23033</v>
      </c>
    </row>
    <row r="21">
      <c r="A21" s="4" t="inlineStr">
        <is>
          <t>Accrued expenses and other liabilities</t>
        </is>
      </c>
      <c r="B21" s="6" t="n">
        <v>-8037</v>
      </c>
      <c r="C21" s="6" t="n">
        <v>-22145</v>
      </c>
      <c r="D21" s="6" t="n">
        <v>13224</v>
      </c>
    </row>
    <row r="22">
      <c r="A22" s="4" t="inlineStr">
        <is>
          <t>Net cash provided by (used in) operating activities</t>
        </is>
      </c>
      <c r="B22" s="6" t="n">
        <v>41628</v>
      </c>
      <c r="C22" s="6" t="n">
        <v>315347</v>
      </c>
      <c r="D22" s="6" t="n">
        <v>-201153</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43140</v>
      </c>
      <c r="C24" s="6" t="n">
        <v>-20168</v>
      </c>
      <c r="D24" s="6" t="n">
        <v>-8910</v>
      </c>
    </row>
    <row r="25">
      <c r="A25" s="4" t="inlineStr">
        <is>
          <t>Expenditures related to development of rental properties</t>
        </is>
      </c>
      <c r="B25" s="6" t="n">
        <v>-88538</v>
      </c>
      <c r="C25" s="6" t="n">
        <v>-30291</v>
      </c>
      <c r="D25" s="4" t="inlineStr">
        <is>
          <t xml:space="preserve"> </t>
        </is>
      </c>
    </row>
    <row r="26">
      <c r="A26" s="4" t="inlineStr">
        <is>
          <t>Other investing activities</t>
        </is>
      </c>
      <c r="B26" s="6" t="n">
        <v>-302</v>
      </c>
      <c r="C26" s="6" t="n">
        <v>-3805</v>
      </c>
      <c r="D26" s="6" t="n">
        <v>2434</v>
      </c>
    </row>
    <row r="27">
      <c r="A27" s="4" t="inlineStr">
        <is>
          <t>Net cash used in investing activities</t>
        </is>
      </c>
      <c r="B27" s="6" t="n">
        <v>-131980</v>
      </c>
      <c r="C27" s="6" t="n">
        <v>-54264</v>
      </c>
      <c r="D27" s="6" t="n">
        <v>-6476</v>
      </c>
    </row>
    <row r="28">
      <c r="A28" s="3" t="inlineStr">
        <is>
          <t>Financing activities</t>
        </is>
      </c>
      <c r="B28" s="4" t="inlineStr">
        <is>
          <t xml:space="preserve"> </t>
        </is>
      </c>
      <c r="C28" s="4" t="inlineStr">
        <is>
          <t xml:space="preserve"> </t>
        </is>
      </c>
      <c r="D28" s="4" t="inlineStr">
        <is>
          <t xml:space="preserve"> </t>
        </is>
      </c>
    </row>
    <row r="29">
      <c r="A29" s="4" t="inlineStr">
        <is>
          <t>Borrowings under revolving credit facilities</t>
        </is>
      </c>
      <c r="B29" s="6" t="n">
        <v>150000</v>
      </c>
      <c r="C29" s="6" t="n">
        <v>1478000</v>
      </c>
      <c r="D29" s="6" t="n">
        <v>30000</v>
      </c>
    </row>
    <row r="30">
      <c r="A30" s="4" t="inlineStr">
        <is>
          <t>Payments on revolving credit facilities</t>
        </is>
      </c>
      <c r="B30" s="6" t="n">
        <v>-150000</v>
      </c>
      <c r="C30" s="6" t="n">
        <v>-1478000</v>
      </c>
      <c r="D30" s="6" t="n">
        <v>-30000</v>
      </c>
    </row>
    <row r="31">
      <c r="A31" s="4" t="inlineStr">
        <is>
          <t>Borrowing under construction loan agreements</t>
        </is>
      </c>
      <c r="B31" s="6" t="n">
        <v>37506</v>
      </c>
      <c r="C31" s="6" t="n">
        <v>7389</v>
      </c>
      <c r="D31" s="4" t="inlineStr">
        <is>
          <t xml:space="preserve"> </t>
        </is>
      </c>
    </row>
    <row r="32">
      <c r="A32" s="4" t="inlineStr">
        <is>
          <t>Proceeds from issuance of senior notes due 2029</t>
        </is>
      </c>
      <c r="B32" s="4" t="inlineStr">
        <is>
          <t xml:space="preserve"> </t>
        </is>
      </c>
      <c r="C32" s="4" t="inlineStr">
        <is>
          <t xml:space="preserve"> </t>
        </is>
      </c>
      <c r="D32" s="6" t="n">
        <v>500000</v>
      </c>
    </row>
    <row r="33">
      <c r="A33" s="4" t="inlineStr">
        <is>
          <t>Extinguishment of senior notes due 2025</t>
        </is>
      </c>
      <c r="B33" s="4" t="inlineStr">
        <is>
          <t xml:space="preserve"> </t>
        </is>
      </c>
      <c r="C33" s="4" t="inlineStr">
        <is>
          <t xml:space="preserve"> </t>
        </is>
      </c>
      <c r="D33" s="6" t="n">
        <v>-411752</v>
      </c>
    </row>
    <row r="34">
      <c r="A34" s="4" t="inlineStr">
        <is>
          <t>Proceeds from issuance of insurance premium notes and other</t>
        </is>
      </c>
      <c r="B34" s="6" t="n">
        <v>26511</v>
      </c>
      <c r="C34" s="6" t="n">
        <v>26278</v>
      </c>
      <c r="D34" s="6" t="n">
        <v>21484</v>
      </c>
    </row>
    <row r="35">
      <c r="A35" s="4" t="inlineStr">
        <is>
          <t>Principal payments on insurance premium notes and other</t>
        </is>
      </c>
      <c r="B35" s="6" t="n">
        <v>-22546</v>
      </c>
      <c r="C35" s="6" t="n">
        <v>-14771</v>
      </c>
      <c r="D35" s="6" t="n">
        <v>-15532</v>
      </c>
    </row>
    <row r="36">
      <c r="A36" s="4" t="inlineStr">
        <is>
          <t>Debt issuance costs</t>
        </is>
      </c>
      <c r="B36" s="4" t="inlineStr">
        <is>
          <t xml:space="preserve"> </t>
        </is>
      </c>
      <c r="C36" s="4" t="inlineStr">
        <is>
          <t xml:space="preserve"> </t>
        </is>
      </c>
      <c r="D36" s="6" t="n">
        <v>-6159</v>
      </c>
    </row>
    <row r="37">
      <c r="A37" s="4" t="inlineStr">
        <is>
          <t>Net proceeds (payments) for mortgage repurchase facilities</t>
        </is>
      </c>
      <c r="B37" s="6" t="n">
        <v>41672</v>
      </c>
      <c r="C37" s="6" t="n">
        <v>-134250</v>
      </c>
      <c r="D37" s="6" t="n">
        <v>72826</v>
      </c>
    </row>
    <row r="38">
      <c r="A38" s="4" t="inlineStr">
        <is>
          <t>Withholding of common stock upon vesting of stock-based compensation awards</t>
        </is>
      </c>
      <c r="B38" s="6" t="n">
        <v>-10672</v>
      </c>
      <c r="C38" s="6" t="n">
        <v>-12754</v>
      </c>
      <c r="D38" s="6" t="n">
        <v>-13726</v>
      </c>
    </row>
    <row r="39">
      <c r="A39" s="4" t="inlineStr">
        <is>
          <t>Repurchases of common stock under stock repurchase program</t>
        </is>
      </c>
      <c r="B39" s="6" t="n">
        <v>-19227</v>
      </c>
      <c r="C39" s="6" t="n">
        <v>-120646</v>
      </c>
      <c r="D39" s="4" t="inlineStr">
        <is>
          <t xml:space="preserve"> </t>
        </is>
      </c>
    </row>
    <row r="40">
      <c r="A40" s="4" t="inlineStr">
        <is>
          <t>Dividend payments</t>
        </is>
      </c>
      <c r="B40" s="6" t="n">
        <v>-29381</v>
      </c>
      <c r="C40" s="6" t="n">
        <v>-26034</v>
      </c>
      <c r="D40" s="6" t="n">
        <v>-15192</v>
      </c>
    </row>
    <row r="41">
      <c r="A41" s="4" t="inlineStr">
        <is>
          <t>Other financing activities</t>
        </is>
      </c>
      <c r="B41" s="4" t="inlineStr">
        <is>
          <t xml:space="preserve"> </t>
        </is>
      </c>
      <c r="C41" s="6" t="n">
        <v>-44</v>
      </c>
      <c r="D41" s="6" t="n">
        <v>-160</v>
      </c>
    </row>
    <row r="42">
      <c r="A42" s="4" t="inlineStr">
        <is>
          <t>Net cash provided by (used in) financing activities</t>
        </is>
      </c>
      <c r="B42" s="6" t="n">
        <v>23863</v>
      </c>
      <c r="C42" s="6" t="n">
        <v>-274832</v>
      </c>
      <c r="D42" s="6" t="n">
        <v>131789</v>
      </c>
    </row>
    <row r="43">
      <c r="A43" s="4" t="inlineStr">
        <is>
          <t>Net increase (decrease)</t>
        </is>
      </c>
      <c r="B43" s="6" t="n">
        <v>-66489</v>
      </c>
      <c r="C43" s="6" t="n">
        <v>-13749</v>
      </c>
      <c r="D43" s="6" t="n">
        <v>-75840</v>
      </c>
    </row>
    <row r="44">
      <c r="A44" s="4" t="inlineStr">
        <is>
          <t>Cash and cash equivalents and Restricted cash, Beginning of period</t>
        </is>
      </c>
      <c r="B44" s="6" t="n">
        <v>308492</v>
      </c>
      <c r="C44" s="6" t="n">
        <v>322241</v>
      </c>
      <c r="D44" s="6" t="n">
        <v>398081</v>
      </c>
    </row>
    <row r="45">
      <c r="A45" s="4" t="inlineStr">
        <is>
          <t>Cash and cash equivalents and Restricted cash, End of period</t>
        </is>
      </c>
      <c r="B45" s="6" t="n">
        <v>242003</v>
      </c>
      <c r="C45" s="6" t="n">
        <v>308492</v>
      </c>
      <c r="D45" s="6" t="n">
        <v>322241</v>
      </c>
    </row>
    <row r="46">
      <c r="A46" s="3" t="inlineStr">
        <is>
          <t>Supplemental cash flow disclosure</t>
        </is>
      </c>
      <c r="B46" s="4" t="inlineStr">
        <is>
          <t xml:space="preserve"> </t>
        </is>
      </c>
      <c r="C46" s="4" t="inlineStr">
        <is>
          <t xml:space="preserve"> </t>
        </is>
      </c>
      <c r="D46" s="4" t="inlineStr">
        <is>
          <t xml:space="preserve"> </t>
        </is>
      </c>
    </row>
    <row r="47">
      <c r="A47" s="4" t="inlineStr">
        <is>
          <t>Cash paid for income taxes</t>
        </is>
      </c>
      <c r="B47" s="6" t="n">
        <v>80380</v>
      </c>
      <c r="C47" s="6" t="n">
        <v>168117</v>
      </c>
      <c r="D47" s="6" t="n">
        <v>155590</v>
      </c>
    </row>
    <row r="48">
      <c r="A48" s="3" t="inlineStr">
        <is>
          <t>Cash and cash equivalents and Restricted cash</t>
        </is>
      </c>
      <c r="B48" s="4" t="inlineStr">
        <is>
          <t xml:space="preserve"> </t>
        </is>
      </c>
      <c r="C48" s="4" t="inlineStr">
        <is>
          <t xml:space="preserve"> </t>
        </is>
      </c>
      <c r="D48" s="4" t="inlineStr">
        <is>
          <t xml:space="preserve"> </t>
        </is>
      </c>
    </row>
    <row r="49">
      <c r="A49" s="4" t="inlineStr">
        <is>
          <t>Cash and cash equivalents</t>
        </is>
      </c>
      <c r="B49" s="6" t="n">
        <v>226150</v>
      </c>
      <c r="C49" s="6" t="n">
        <v>296724</v>
      </c>
      <c r="D49" s="6" t="n">
        <v>316310</v>
      </c>
    </row>
    <row r="50">
      <c r="A50" s="4" t="inlineStr">
        <is>
          <t>Restricted cash (Note 6)</t>
        </is>
      </c>
      <c r="B50" s="6" t="n">
        <v>15853</v>
      </c>
      <c r="C50" s="6" t="n">
        <v>11768</v>
      </c>
      <c r="D50" s="6" t="n">
        <v>5931</v>
      </c>
    </row>
    <row r="51">
      <c r="A51" s="4" t="inlineStr">
        <is>
          <t>Cash and cash equivalents and Restricted cash</t>
        </is>
      </c>
      <c r="B51" s="7" t="n">
        <v>242003</v>
      </c>
      <c r="C51" s="7" t="n">
        <v>308492</v>
      </c>
      <c r="D51" s="7" t="n">
        <v>3222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Federal statutory income tax</t>
        </is>
      </c>
      <c r="B4" s="11" t="n">
        <v>0.21</v>
      </c>
      <c r="C4" s="11" t="n">
        <v>0.21</v>
      </c>
      <c r="D4" s="11" t="n">
        <v>0.21</v>
      </c>
    </row>
    <row r="5">
      <c r="A5" s="4" t="inlineStr">
        <is>
          <t>Tax valuation allowance</t>
        </is>
      </c>
      <c r="B5" s="7" t="n">
        <v>0</v>
      </c>
      <c r="C5" s="7" t="n">
        <v>0</v>
      </c>
      <c r="D5" s="4" t="inlineStr">
        <is>
          <t xml:space="preserve"> </t>
        </is>
      </c>
    </row>
    <row r="6">
      <c r="A6" s="4" t="inlineStr">
        <is>
          <t>Reserves for uncertain tax positions</t>
        </is>
      </c>
      <c r="B6" s="6" t="n">
        <v>0</v>
      </c>
      <c r="C6" s="6" t="n">
        <v>0</v>
      </c>
      <c r="D6" s="4" t="inlineStr">
        <is>
          <t xml:space="preserve"> </t>
        </is>
      </c>
    </row>
    <row r="7">
      <c r="A7" s="4" t="inlineStr">
        <is>
          <t>Income tax expense impacted by the benefit from Federal Energy Credits</t>
        </is>
      </c>
      <c r="B7" s="6" t="n">
        <v>2596000</v>
      </c>
      <c r="C7" s="7" t="n">
        <v>18324000</v>
      </c>
      <c r="D7" s="7" t="n">
        <v>16451000</v>
      </c>
    </row>
    <row r="8">
      <c r="A8" s="4" t="inlineStr">
        <is>
          <t>Federal income tax credit for each home meets the statute</t>
        </is>
      </c>
      <c r="B8" s="6" t="n">
        <v>2000</v>
      </c>
      <c r="C8" s="4" t="inlineStr">
        <is>
          <t xml:space="preserve"> </t>
        </is>
      </c>
      <c r="D8" s="4" t="inlineStr">
        <is>
          <t xml:space="preserve"> </t>
        </is>
      </c>
    </row>
    <row r="9">
      <c r="A9" s="4" t="inlineStr">
        <is>
          <t>Maximum [Member] | Federal [Member]</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Federal income tax credit for each home meets the statute</t>
        </is>
      </c>
      <c r="B11" s="7" t="n">
        <v>5000</v>
      </c>
      <c r="C11" s="4" t="inlineStr">
        <is>
          <t xml:space="preserve"> </t>
        </is>
      </c>
      <c r="D11" s="4" t="inlineStr">
        <is>
          <t xml:space="preserve"> </t>
        </is>
      </c>
    </row>
    <row r="12">
      <c r="A12" s="4" t="inlineStr">
        <is>
          <t>Income tax year under examination</t>
        </is>
      </c>
      <c r="B12" s="4" t="inlineStr">
        <is>
          <t>2023</t>
        </is>
      </c>
      <c r="C12" s="4" t="inlineStr">
        <is>
          <t xml:space="preserve"> </t>
        </is>
      </c>
      <c r="D12" s="4" t="inlineStr">
        <is>
          <t xml:space="preserve"> </t>
        </is>
      </c>
    </row>
    <row r="13">
      <c r="A13" s="4" t="inlineStr">
        <is>
          <t>Minimum [Member] | Federal [Member]</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Federal income tax credit for each home meets the statute</t>
        </is>
      </c>
      <c r="B15" s="7" t="n">
        <v>2500</v>
      </c>
      <c r="C15" s="4" t="inlineStr">
        <is>
          <t xml:space="preserve"> </t>
        </is>
      </c>
      <c r="D15" s="4" t="inlineStr">
        <is>
          <t xml:space="preserve"> </t>
        </is>
      </c>
    </row>
    <row r="16">
      <c r="A16" s="4" t="inlineStr">
        <is>
          <t>Income tax year under examination</t>
        </is>
      </c>
      <c r="B16" s="4" t="inlineStr">
        <is>
          <t>2018</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Federal</t>
        </is>
      </c>
      <c r="B4" s="7" t="n">
        <v>73003</v>
      </c>
      <c r="C4" s="7" t="n">
        <v>119255</v>
      </c>
      <c r="D4" s="7" t="n">
        <v>120448</v>
      </c>
    </row>
    <row r="5">
      <c r="A5" s="4" t="inlineStr">
        <is>
          <t>State and local</t>
        </is>
      </c>
      <c r="B5" s="6" t="n">
        <v>14745</v>
      </c>
      <c r="C5" s="6" t="n">
        <v>32136</v>
      </c>
      <c r="D5" s="6" t="n">
        <v>30871</v>
      </c>
    </row>
    <row r="6">
      <c r="A6" s="4" t="inlineStr">
        <is>
          <t>Total current</t>
        </is>
      </c>
      <c r="B6" s="6" t="n">
        <v>87748</v>
      </c>
      <c r="C6" s="6" t="n">
        <v>151391</v>
      </c>
      <c r="D6" s="6" t="n">
        <v>151319</v>
      </c>
    </row>
    <row r="7">
      <c r="A7" s="4" t="inlineStr">
        <is>
          <t>Federal</t>
        </is>
      </c>
      <c r="B7" s="6" t="n">
        <v>3020</v>
      </c>
      <c r="C7" s="6" t="n">
        <v>361</v>
      </c>
      <c r="D7" s="6" t="n">
        <v>-7151</v>
      </c>
    </row>
    <row r="8">
      <c r="A8" s="4" t="inlineStr">
        <is>
          <t>State and local</t>
        </is>
      </c>
      <c r="B8" s="6" t="n">
        <v>838</v>
      </c>
      <c r="C8" s="6" t="n">
        <v>22</v>
      </c>
      <c r="D8" s="6" t="n">
        <v>-1550</v>
      </c>
    </row>
    <row r="9">
      <c r="A9" s="4" t="inlineStr">
        <is>
          <t>Total deferred</t>
        </is>
      </c>
      <c r="B9" s="6" t="n">
        <v>3858</v>
      </c>
      <c r="C9" s="6" t="n">
        <v>383</v>
      </c>
      <c r="D9" s="6" t="n">
        <v>-8701</v>
      </c>
    </row>
    <row r="10">
      <c r="A10" s="4" t="inlineStr">
        <is>
          <t>Income tax expense</t>
        </is>
      </c>
      <c r="B10" s="7" t="n">
        <v>91606</v>
      </c>
      <c r="C10" s="7" t="n">
        <v>151774</v>
      </c>
      <c r="D10" s="7" t="n">
        <v>1426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y Expense) (Details) - USD ($) $ in Thousands</t>
        </is>
      </c>
      <c r="B1" s="2" t="inlineStr">
        <is>
          <t>12 Months Ended</t>
        </is>
      </c>
    </row>
    <row r="2">
      <c r="B2" s="2" t="inlineStr">
        <is>
          <t>Dec. 31, 2023</t>
        </is>
      </c>
      <c r="C2" s="2" t="inlineStr">
        <is>
          <t>Dec. 31, 2022</t>
        </is>
      </c>
      <c r="D2" s="2" t="inlineStr">
        <is>
          <t>Dec. 31, 2021</t>
        </is>
      </c>
    </row>
    <row r="3">
      <c r="A3" s="3" t="inlineStr">
        <is>
          <t>Income Taxes [Abstract]</t>
        </is>
      </c>
      <c r="B3" s="4" t="inlineStr">
        <is>
          <t xml:space="preserve"> </t>
        </is>
      </c>
      <c r="C3" s="4" t="inlineStr">
        <is>
          <t xml:space="preserve"> </t>
        </is>
      </c>
      <c r="D3" s="4" t="inlineStr">
        <is>
          <t xml:space="preserve"> </t>
        </is>
      </c>
    </row>
    <row r="4">
      <c r="A4" s="4" t="inlineStr">
        <is>
          <t>Federal statutory income tax expense</t>
        </is>
      </c>
      <c r="B4" s="7" t="n">
        <v>73652</v>
      </c>
      <c r="C4" s="7" t="n">
        <v>142149</v>
      </c>
      <c r="D4" s="7" t="n">
        <v>134636</v>
      </c>
    </row>
    <row r="5">
      <c r="A5" s="4" t="inlineStr">
        <is>
          <t>State income tax expense, net of federal income tax expense benefit</t>
        </is>
      </c>
      <c r="B5" s="6" t="n">
        <v>12966</v>
      </c>
      <c r="C5" s="6" t="n">
        <v>26284</v>
      </c>
      <c r="D5" s="6" t="n">
        <v>24123</v>
      </c>
    </row>
    <row r="6">
      <c r="A6" s="4" t="inlineStr">
        <is>
          <t>Executive compensation</t>
        </is>
      </c>
      <c r="B6" s="6" t="n">
        <v>9507</v>
      </c>
      <c r="C6" s="6" t="n">
        <v>5889</v>
      </c>
      <c r="D6" s="6" t="n">
        <v>3520</v>
      </c>
    </row>
    <row r="7">
      <c r="A7" s="4" t="inlineStr">
        <is>
          <t>Excess tax benefits upon vesting of share based payment awards</t>
        </is>
      </c>
      <c r="B7" s="6" t="n">
        <v>-311</v>
      </c>
      <c r="C7" s="6" t="n">
        <v>-675</v>
      </c>
      <c r="D7" s="6" t="n">
        <v>-764</v>
      </c>
    </row>
    <row r="8">
      <c r="A8" s="4" t="inlineStr">
        <is>
          <t>Federal energy credits</t>
        </is>
      </c>
      <c r="B8" s="6" t="n">
        <v>-2596</v>
      </c>
      <c r="C8" s="6" t="n">
        <v>-18324</v>
      </c>
      <c r="D8" s="6" t="n">
        <v>-16451</v>
      </c>
    </row>
    <row r="9">
      <c r="A9" s="4" t="inlineStr">
        <is>
          <t>State tax credits</t>
        </is>
      </c>
      <c r="B9" s="6" t="n">
        <v>-185</v>
      </c>
      <c r="C9" s="6" t="n">
        <v>-635</v>
      </c>
      <c r="D9" s="6" t="n">
        <v>-1220</v>
      </c>
    </row>
    <row r="10">
      <c r="A10" s="4" t="inlineStr">
        <is>
          <t>Other</t>
        </is>
      </c>
      <c r="B10" s="6" t="n">
        <v>-1427</v>
      </c>
      <c r="C10" s="6" t="n">
        <v>-2914</v>
      </c>
      <c r="D10" s="6" t="n">
        <v>-1226</v>
      </c>
    </row>
    <row r="11">
      <c r="A11" s="4" t="inlineStr">
        <is>
          <t>Income tax expense</t>
        </is>
      </c>
      <c r="B11" s="7" t="n">
        <v>91606</v>
      </c>
      <c r="C11" s="7" t="n">
        <v>151774</v>
      </c>
      <c r="D11" s="7" t="n">
        <v>1426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Warranty reserves</t>
        </is>
      </c>
      <c r="B3" s="7" t="n">
        <v>2775</v>
      </c>
      <c r="C3" s="7" t="n">
        <v>3221</v>
      </c>
    </row>
    <row r="4">
      <c r="A4" s="4" t="inlineStr">
        <is>
          <t>Stock-based compensation</t>
        </is>
      </c>
      <c r="B4" s="6" t="n">
        <v>1682</v>
      </c>
      <c r="C4" s="6" t="n">
        <v>1320</v>
      </c>
    </row>
    <row r="5">
      <c r="A5" s="4" t="inlineStr">
        <is>
          <t>Accrued compensation and other</t>
        </is>
      </c>
      <c r="B5" s="6" t="n">
        <v>12812</v>
      </c>
      <c r="C5" s="6" t="n">
        <v>13614</v>
      </c>
    </row>
    <row r="6">
      <c r="A6" s="4" t="inlineStr">
        <is>
          <t>Inventories, additional costs capitalized for tax</t>
        </is>
      </c>
      <c r="B6" s="6" t="n">
        <v>18896</v>
      </c>
      <c r="C6" s="6" t="n">
        <v>13301</v>
      </c>
    </row>
    <row r="7">
      <c r="A7" s="4" t="inlineStr">
        <is>
          <t>Lease liabilities</t>
        </is>
      </c>
      <c r="B7" s="6" t="n">
        <v>4130</v>
      </c>
      <c r="C7" s="6" t="n">
        <v>3587</v>
      </c>
    </row>
    <row r="8">
      <c r="A8" s="4" t="inlineStr">
        <is>
          <t>Other</t>
        </is>
      </c>
      <c r="B8" s="6" t="n">
        <v>6518</v>
      </c>
      <c r="C8" s="6" t="n">
        <v>4443</v>
      </c>
    </row>
    <row r="9">
      <c r="A9" s="4" t="inlineStr">
        <is>
          <t>Deferred tax asset</t>
        </is>
      </c>
      <c r="B9" s="6" t="n">
        <v>46813</v>
      </c>
      <c r="C9" s="6" t="n">
        <v>39486</v>
      </c>
    </row>
    <row r="10">
      <c r="A10" s="4" t="inlineStr">
        <is>
          <t>Prepaid expenses</t>
        </is>
      </c>
      <c r="B10" s="6" t="n">
        <v>-284</v>
      </c>
      <c r="C10" s="6" t="n">
        <v>-362</v>
      </c>
    </row>
    <row r="11">
      <c r="A11" s="4" t="inlineStr">
        <is>
          <t>Property and equipment</t>
        </is>
      </c>
      <c r="B11" s="6" t="n">
        <v>-13061</v>
      </c>
      <c r="C11" s="6" t="n">
        <v>-7791</v>
      </c>
    </row>
    <row r="12">
      <c r="A12" s="4" t="inlineStr">
        <is>
          <t>Mortgage servicing rights</t>
        </is>
      </c>
      <c r="B12" s="6" t="n">
        <v>-7449</v>
      </c>
      <c r="C12" s="6" t="n">
        <v>-5925</v>
      </c>
    </row>
    <row r="13">
      <c r="A13" s="4" t="inlineStr">
        <is>
          <t>Right of use assets</t>
        </is>
      </c>
      <c r="B13" s="6" t="n">
        <v>-3909</v>
      </c>
      <c r="C13" s="6" t="n">
        <v>-3302</v>
      </c>
    </row>
    <row r="14">
      <c r="A14" s="4" t="inlineStr">
        <is>
          <t>Other</t>
        </is>
      </c>
      <c r="B14" s="6" t="n">
        <v>-5112</v>
      </c>
      <c r="C14" s="6" t="n">
        <v>-1250</v>
      </c>
    </row>
    <row r="15">
      <c r="A15" s="4" t="inlineStr">
        <is>
          <t>Deferred tax liability</t>
        </is>
      </c>
      <c r="B15" s="6" t="n">
        <v>-29815</v>
      </c>
      <c r="C15" s="6" t="n">
        <v>-18630</v>
      </c>
    </row>
    <row r="16">
      <c r="A16" s="4" t="inlineStr">
        <is>
          <t>Net deferred tax asset</t>
        </is>
      </c>
      <c r="B16" s="7" t="n">
        <v>16998</v>
      </c>
      <c r="C16" s="7" t="n">
        <v>208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s>
  <sheetData>
    <row r="1">
      <c r="A1" s="1" t="inlineStr">
        <is>
          <t>Fair Value Disclosures (Narrative) (Details) $ in Thousands</t>
        </is>
      </c>
      <c r="B1" s="2" t="inlineStr">
        <is>
          <t>12 Months Ended</t>
        </is>
      </c>
    </row>
    <row r="2">
      <c r="B2" s="2" t="inlineStr">
        <is>
          <t>Dec. 31, 2023 USD ($) item</t>
        </is>
      </c>
      <c r="C2" s="2" t="inlineStr">
        <is>
          <t>Dec. 31, 2022 USD ($) item</t>
        </is>
      </c>
      <c r="D2" s="2" t="inlineStr">
        <is>
          <t>Dec. 31, 2021 USD ($) item</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communities impairment charges | item</t>
        </is>
      </c>
      <c r="B4" s="6" t="n">
        <v>5</v>
      </c>
      <c r="C4" s="6" t="n">
        <v>22</v>
      </c>
      <c r="D4" s="6" t="n">
        <v>1</v>
      </c>
    </row>
    <row r="5">
      <c r="A5" s="4" t="inlineStr">
        <is>
          <t>Impairment charge</t>
        </is>
      </c>
      <c r="B5" s="7" t="n">
        <v>1877</v>
      </c>
      <c r="C5" s="7" t="n">
        <v>10149</v>
      </c>
      <c r="D5" s="7" t="n">
        <v>41</v>
      </c>
    </row>
    <row r="6">
      <c r="A6" s="4" t="inlineStr">
        <is>
          <t>Carrying Value Of Communities Before Impairment</t>
        </is>
      </c>
      <c r="B6" s="7" t="n">
        <v>12200</v>
      </c>
      <c r="C6" s="4" t="inlineStr">
        <is>
          <t xml:space="preserve"> </t>
        </is>
      </c>
      <c r="D6" s="4" t="inlineStr">
        <is>
          <t xml:space="preserve"> </t>
        </is>
      </c>
    </row>
    <row r="7">
      <c r="A7" s="4" t="inlineStr">
        <is>
          <t>Century Complete And Texas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Number of communities impairment charges | item</t>
        </is>
      </c>
      <c r="B9" s="6" t="n">
        <v>5</v>
      </c>
      <c r="C9" s="4" t="inlineStr">
        <is>
          <t xml:space="preserve"> </t>
        </is>
      </c>
      <c r="D9" s="4" t="inlineStr">
        <is>
          <t xml:space="preserve"> </t>
        </is>
      </c>
    </row>
    <row r="10">
      <c r="A10" s="4" t="inlineStr">
        <is>
          <t>Carrying Value Of Communities Before Impairment</t>
        </is>
      </c>
      <c r="B10" s="7" t="n">
        <v>12200</v>
      </c>
      <c r="C10" s="4" t="inlineStr">
        <is>
          <t xml:space="preserve"> </t>
        </is>
      </c>
      <c r="D10" s="4" t="inlineStr">
        <is>
          <t xml:space="preserve"> </t>
        </is>
      </c>
    </row>
    <row r="11">
      <c r="A11" s="4" t="inlineStr">
        <is>
          <t>Level 3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Discount rate</t>
        </is>
      </c>
      <c r="B13" s="11" t="n">
        <v>0.1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Disclosures (Schedule of Assets and Liabilities Measured at Fair Value) (Details) $ in Thousands</t>
        </is>
      </c>
      <c r="B1" s="2" t="inlineStr">
        <is>
          <t>12 Months Ended</t>
        </is>
      </c>
    </row>
    <row r="2">
      <c r="B2" s="2" t="inlineStr">
        <is>
          <t>Dec. 31, 2023 USD ($) $ / item</t>
        </is>
      </c>
      <c r="C2" s="2" t="inlineStr">
        <is>
          <t>Dec. 31, 2022 USD ($) $ / item</t>
        </is>
      </c>
    </row>
    <row r="3">
      <c r="A3" s="3" t="inlineStr">
        <is>
          <t>Fair Value, Balance Sheet Grouping, Financial Statement Captions [Line Items]</t>
        </is>
      </c>
      <c r="B3" s="4" t="inlineStr">
        <is>
          <t xml:space="preserve"> </t>
        </is>
      </c>
      <c r="C3" s="4" t="inlineStr">
        <is>
          <t xml:space="preserve"> </t>
        </is>
      </c>
    </row>
    <row r="4">
      <c r="A4" s="4" t="inlineStr">
        <is>
          <t>Mortgage loans held for sale</t>
        </is>
      </c>
      <c r="B4" s="7" t="n">
        <v>251852</v>
      </c>
      <c r="C4" s="7" t="n">
        <v>203558</v>
      </c>
    </row>
    <row r="5">
      <c r="A5" s="4" t="inlineStr">
        <is>
          <t>Mortgage loans held for investment at fair value</t>
        </is>
      </c>
      <c r="B5" s="6" t="n">
        <v>21041</v>
      </c>
      <c r="C5" s="6" t="n">
        <v>18875</v>
      </c>
    </row>
    <row r="6">
      <c r="A6" s="4" t="inlineStr">
        <is>
          <t>Derivative assets</t>
        </is>
      </c>
      <c r="B6" s="6" t="n">
        <v>1618</v>
      </c>
      <c r="C6" s="6" t="n">
        <v>1958</v>
      </c>
    </row>
    <row r="7">
      <c r="A7" s="4" t="inlineStr">
        <is>
          <t>Derivative liabilities</t>
        </is>
      </c>
      <c r="B7" s="7" t="n">
        <v>5291</v>
      </c>
      <c r="C7" s="7" t="n">
        <v>1526</v>
      </c>
    </row>
    <row r="8">
      <c r="A8" s="4" t="inlineStr">
        <is>
          <t>Mortgage servicing rights, cost to service per year per loan | $ / item</t>
        </is>
      </c>
      <c r="B8" s="12" t="n">
        <v>0.07199999999999999</v>
      </c>
      <c r="C8" s="12" t="n">
        <v>0.07199999999999999</v>
      </c>
    </row>
    <row r="9">
      <c r="A9" s="4" t="inlineStr">
        <is>
          <t>Prepayment Rate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ortgage servicing rights rates</t>
        </is>
      </c>
      <c r="B11" s="13" t="n">
        <v>8.6</v>
      </c>
      <c r="C11" s="13" t="n">
        <v>7.6</v>
      </c>
    </row>
    <row r="12">
      <c r="A12" s="4" t="inlineStr">
        <is>
          <t>Discount Rate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ortgage servicing rights rates</t>
        </is>
      </c>
      <c r="B14" s="13" t="n">
        <v>10.3</v>
      </c>
      <c r="C14" s="6" t="n">
        <v>9</v>
      </c>
    </row>
    <row r="15">
      <c r="A15" s="4" t="inlineStr">
        <is>
          <t>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Derivative Asset, Statement of Financial Position [Extensible Enumeration]</t>
        </is>
      </c>
      <c r="B17" s="4" t="inlineStr">
        <is>
          <t>Prepaid Expense and Other Assets</t>
        </is>
      </c>
      <c r="C17" s="4" t="inlineStr">
        <is>
          <t>Prepaid Expense and Other Assets</t>
        </is>
      </c>
    </row>
    <row r="18">
      <c r="A18" s="4" t="inlineStr">
        <is>
          <t>Derivative Liability, Statement of Financial Position [Extensible Enumeration]</t>
        </is>
      </c>
      <c r="B18" s="4" t="inlineStr">
        <is>
          <t>Accrued Liabilities and Other Liabilities</t>
        </is>
      </c>
      <c r="C18" s="4" t="inlineStr">
        <is>
          <t>Accrued Liabilities and Other Liabilities</t>
        </is>
      </c>
    </row>
    <row r="19">
      <c r="A19" s="4" t="inlineStr">
        <is>
          <t>Level 2 [Member] |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Derivative assets</t>
        </is>
      </c>
      <c r="B21" s="7" t="n">
        <v>1618</v>
      </c>
      <c r="C21" s="7" t="n">
        <v>1958</v>
      </c>
    </row>
    <row r="22">
      <c r="A22" s="4" t="inlineStr">
        <is>
          <t>Derivative liabilities</t>
        </is>
      </c>
      <c r="B22" s="6" t="n">
        <v>5291</v>
      </c>
      <c r="C22" s="6" t="n">
        <v>1526</v>
      </c>
    </row>
    <row r="23">
      <c r="A23" s="4" t="inlineStr">
        <is>
          <t>Level 2 [Member] | Recurring [Member] | Mortgage Loan Held For Sale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loans held for sale</t>
        </is>
      </c>
      <c r="B25" s="6" t="n">
        <v>251852</v>
      </c>
      <c r="C25" s="6" t="n">
        <v>203558</v>
      </c>
    </row>
    <row r="26">
      <c r="A26" s="4" t="inlineStr">
        <is>
          <t>Level 3 [Member] | Recurring [Member] | Prepaid Expenses And Other Assets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loans held for investment at fair value</t>
        </is>
      </c>
      <c r="B28" s="6" t="n">
        <v>21041</v>
      </c>
      <c r="C28" s="6" t="n">
        <v>18875</v>
      </c>
    </row>
    <row r="29">
      <c r="A29" s="4" t="inlineStr">
        <is>
          <t>Mortgage servicing rights</t>
        </is>
      </c>
      <c r="B29" s="7" t="n">
        <v>30932</v>
      </c>
      <c r="C29" s="7" t="n">
        <v>241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Schedule of Reconciliation of Level 3 Recurring at Fair Value) (Details) - USD ($) $ in Thousands</t>
        </is>
      </c>
      <c r="B1" s="2" t="inlineStr">
        <is>
          <t>12 Months Ended</t>
        </is>
      </c>
    </row>
    <row r="2">
      <c r="B2" s="2" t="inlineStr">
        <is>
          <t>Dec. 31, 2023</t>
        </is>
      </c>
      <c r="C2" s="2" t="inlineStr">
        <is>
          <t>Dec. 31, 2022</t>
        </is>
      </c>
    </row>
    <row r="3">
      <c r="A3" s="4" t="inlineStr">
        <is>
          <t>Mortgage Servicing Right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eginning of period</t>
        </is>
      </c>
      <c r="B5" s="7" t="n">
        <v>24164</v>
      </c>
      <c r="C5" s="7" t="n">
        <v>13701</v>
      </c>
    </row>
    <row r="6">
      <c r="A6" s="4" t="inlineStr">
        <is>
          <t>Originations</t>
        </is>
      </c>
      <c r="B6" s="6" t="n">
        <v>7755</v>
      </c>
      <c r="C6" s="6" t="n">
        <v>7552</v>
      </c>
    </row>
    <row r="7">
      <c r="A7" s="4" t="inlineStr">
        <is>
          <t>Settlements</t>
        </is>
      </c>
      <c r="B7" s="6" t="n">
        <v>-1417</v>
      </c>
      <c r="C7" s="6" t="n">
        <v>-851</v>
      </c>
    </row>
    <row r="8">
      <c r="A8" s="4" t="inlineStr">
        <is>
          <t>Changes in fair value</t>
        </is>
      </c>
      <c r="B8" s="6" t="n">
        <v>430</v>
      </c>
      <c r="C8" s="6" t="n">
        <v>3762</v>
      </c>
    </row>
    <row r="9">
      <c r="A9" s="4" t="inlineStr">
        <is>
          <t>End of period</t>
        </is>
      </c>
      <c r="B9" s="6" t="n">
        <v>30932</v>
      </c>
      <c r="C9" s="6" t="n">
        <v>24164</v>
      </c>
    </row>
    <row r="10">
      <c r="A10" s="4" t="inlineStr">
        <is>
          <t>Mortgage Loans Held-For-Investment At Fair Value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Beginning of period</t>
        </is>
      </c>
      <c r="B12" s="6" t="n">
        <v>18875</v>
      </c>
      <c r="C12" s="6" t="n">
        <v>10631</v>
      </c>
    </row>
    <row r="13">
      <c r="A13" s="4" t="inlineStr">
        <is>
          <t>Transfers from loans held for sale</t>
        </is>
      </c>
      <c r="B13" s="6" t="n">
        <v>4666</v>
      </c>
      <c r="C13" s="6" t="n">
        <v>9757</v>
      </c>
    </row>
    <row r="14">
      <c r="A14" s="4" t="inlineStr">
        <is>
          <t>Settlements</t>
        </is>
      </c>
      <c r="B14" s="6" t="n">
        <v>-1368</v>
      </c>
      <c r="C14" s="6" t="n">
        <v>-1121</v>
      </c>
    </row>
    <row r="15">
      <c r="A15" s="4" t="inlineStr">
        <is>
          <t>Reduction in unpaid principal balance</t>
        </is>
      </c>
      <c r="B15" s="6" t="n">
        <v>-881</v>
      </c>
      <c r="C15" s="6" t="n">
        <v>-295</v>
      </c>
    </row>
    <row r="16">
      <c r="A16" s="4" t="inlineStr">
        <is>
          <t>Changes in fair value</t>
        </is>
      </c>
      <c r="B16" s="6" t="n">
        <v>-251</v>
      </c>
      <c r="C16" s="6" t="n">
        <v>-97</v>
      </c>
    </row>
    <row r="17">
      <c r="A17" s="4" t="inlineStr">
        <is>
          <t>End of period</t>
        </is>
      </c>
      <c r="B17" s="7" t="n">
        <v>21041</v>
      </c>
      <c r="C17" s="7" t="n">
        <v>188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Schedule of Carrying Values and Fair Values of Financial Instruments) (Details) - USD ($) $ in Thousand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sh and cash equivalents</t>
        </is>
      </c>
      <c r="B3" s="7" t="n">
        <v>226150</v>
      </c>
      <c r="C3" s="7" t="n">
        <v>296724</v>
      </c>
      <c r="D3" s="7" t="n">
        <v>316310</v>
      </c>
    </row>
    <row r="4">
      <c r="A4" s="4" t="inlineStr">
        <is>
          <t>Revolving line of credit</t>
        </is>
      </c>
      <c r="B4" s="4" t="inlineStr">
        <is>
          <t xml:space="preserve"> </t>
        </is>
      </c>
      <c r="C4" s="4" t="inlineStr">
        <is>
          <t xml:space="preserve"> </t>
        </is>
      </c>
      <c r="D4" s="4" t="inlineStr">
        <is>
          <t xml:space="preserve"> </t>
        </is>
      </c>
    </row>
    <row r="5">
      <c r="A5" s="4" t="inlineStr">
        <is>
          <t>Mortgage repurchase facilities</t>
        </is>
      </c>
      <c r="B5" s="6" t="n">
        <v>239298</v>
      </c>
      <c r="C5" s="6" t="n">
        <v>197626</v>
      </c>
      <c r="D5" s="4" t="inlineStr">
        <is>
          <t xml:space="preserve"> </t>
        </is>
      </c>
    </row>
    <row r="6">
      <c r="A6" s="4" t="inlineStr">
        <is>
          <t>Carrying amounts include unamortized deferred financing costs, premiums and discounts</t>
        </is>
      </c>
      <c r="B6" s="6" t="n">
        <v>7134</v>
      </c>
      <c r="C6" s="4" t="inlineStr">
        <is>
          <t xml:space="preserve"> </t>
        </is>
      </c>
      <c r="D6" s="4" t="inlineStr">
        <is>
          <t xml:space="preserve"> </t>
        </is>
      </c>
    </row>
    <row r="7">
      <c r="A7" s="4" t="inlineStr">
        <is>
          <t>Notes payable</t>
        </is>
      </c>
      <c r="B7" s="6" t="n">
        <v>1062471</v>
      </c>
      <c r="C7" s="6" t="n">
        <v>1019412</v>
      </c>
      <c r="D7" s="4" t="inlineStr">
        <is>
          <t xml:space="preserve"> </t>
        </is>
      </c>
    </row>
    <row r="8">
      <c r="A8" s="4" t="inlineStr">
        <is>
          <t>Other Financing Obligation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otes payable</t>
        </is>
      </c>
      <c r="B10" s="6" t="n">
        <v>69605</v>
      </c>
      <c r="C10" s="6" t="n">
        <v>28134</v>
      </c>
      <c r="D10" s="4" t="inlineStr">
        <is>
          <t xml:space="preserve"> </t>
        </is>
      </c>
    </row>
    <row r="11">
      <c r="A11" s="4" t="inlineStr">
        <is>
          <t>Senior Notes 3.875%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arrying amounts include unamortized deferred financing costs, premiums and discounts</t>
        </is>
      </c>
      <c r="B13" s="7" t="n">
        <v>4300</v>
      </c>
      <c r="C13" s="7" t="n">
        <v>5100</v>
      </c>
      <c r="D13" s="4" t="inlineStr">
        <is>
          <t xml:space="preserve"> </t>
        </is>
      </c>
    </row>
    <row r="14">
      <c r="A14" s="4" t="inlineStr">
        <is>
          <t>Interest rate</t>
        </is>
      </c>
      <c r="B14" s="10" t="n">
        <v>0.03875</v>
      </c>
      <c r="C14" s="10" t="n">
        <v>0.03875</v>
      </c>
      <c r="D14" s="4" t="inlineStr">
        <is>
          <t xml:space="preserve"> </t>
        </is>
      </c>
    </row>
    <row r="15">
      <c r="A15" s="4" t="inlineStr">
        <is>
          <t>Senior Notes 6.750%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Carrying amounts include unamortized deferred financing costs, premiums and discounts</t>
        </is>
      </c>
      <c r="B17" s="7" t="n">
        <v>2800</v>
      </c>
      <c r="C17" s="7" t="n">
        <v>3600</v>
      </c>
      <c r="D17" s="4" t="inlineStr">
        <is>
          <t xml:space="preserve"> </t>
        </is>
      </c>
    </row>
    <row r="18">
      <c r="A18" s="4" t="inlineStr">
        <is>
          <t>Interest rate</t>
        </is>
      </c>
      <c r="B18" s="9" t="n">
        <v>0.0675</v>
      </c>
      <c r="C18" s="9" t="n">
        <v>0.0675</v>
      </c>
      <c r="D18" s="4" t="inlineStr">
        <is>
          <t xml:space="preserve"> </t>
        </is>
      </c>
    </row>
    <row r="19">
      <c r="A19" s="4" t="inlineStr">
        <is>
          <t>Construction Loan Agreement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Notes payable</t>
        </is>
      </c>
      <c r="B21" s="7" t="n">
        <v>44900</v>
      </c>
      <c r="C21" s="7" t="n">
        <v>7400</v>
      </c>
      <c r="D21" s="4" t="inlineStr">
        <is>
          <t xml:space="preserve"> </t>
        </is>
      </c>
    </row>
    <row r="22">
      <c r="A22" s="4" t="inlineStr">
        <is>
          <t>Debt, Weighted Average Interest Rate</t>
        </is>
      </c>
      <c r="B22" s="9" t="n">
        <v>0.074</v>
      </c>
      <c r="C22" s="9" t="n">
        <v>0.056</v>
      </c>
      <c r="D22" s="4" t="inlineStr">
        <is>
          <t xml:space="preserve"> </t>
        </is>
      </c>
    </row>
    <row r="23">
      <c r="A23" s="4" t="inlineStr">
        <is>
          <t>Insurance Premium Notes And Certain Secured Borrowings [Member] | Other Financing Obligations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Notes payable</t>
        </is>
      </c>
      <c r="B25" s="7" t="n">
        <v>24700</v>
      </c>
      <c r="C25" s="7" t="n">
        <v>20700</v>
      </c>
      <c r="D25" s="4" t="inlineStr">
        <is>
          <t xml:space="preserve"> </t>
        </is>
      </c>
    </row>
    <row r="26">
      <c r="A26" s="4" t="inlineStr">
        <is>
          <t>Level 1 [Member] | Carrying Value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Cash and cash equivalents</t>
        </is>
      </c>
      <c r="B28" s="6" t="n">
        <v>226150</v>
      </c>
      <c r="C28" s="6" t="n">
        <v>296724</v>
      </c>
      <c r="D28" s="4" t="inlineStr">
        <is>
          <t xml:space="preserve"> </t>
        </is>
      </c>
    </row>
    <row r="29">
      <c r="A29" s="4" t="inlineStr">
        <is>
          <t>Level 1 [Member] | Fair Value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Cash and cash equivalents</t>
        </is>
      </c>
      <c r="B31" s="6" t="n">
        <v>226150</v>
      </c>
      <c r="C31" s="6" t="n">
        <v>296724</v>
      </c>
      <c r="D31" s="4" t="inlineStr">
        <is>
          <t xml:space="preserve"> </t>
        </is>
      </c>
    </row>
    <row r="32">
      <c r="A32" s="4" t="inlineStr">
        <is>
          <t>Level 2 [Member] | Carrying Value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Mortgage repurchase facilities</t>
        </is>
      </c>
      <c r="B34" s="6" t="n">
        <v>239298</v>
      </c>
      <c r="C34" s="6" t="n">
        <v>197626</v>
      </c>
      <c r="D34" s="4" t="inlineStr">
        <is>
          <t xml:space="preserve"> </t>
        </is>
      </c>
    </row>
    <row r="35">
      <c r="A35" s="4" t="inlineStr">
        <is>
          <t>Level 2 [Member] | Carrying Value [Member] | Senior Notes 3.875%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Notes payable</t>
        </is>
      </c>
      <c r="B37" s="6" t="n">
        <v>495656</v>
      </c>
      <c r="C37" s="6" t="n">
        <v>494884</v>
      </c>
      <c r="D37" s="4" t="inlineStr">
        <is>
          <t xml:space="preserve"> </t>
        </is>
      </c>
    </row>
    <row r="38">
      <c r="A38" s="4" t="inlineStr">
        <is>
          <t>Level 2 [Member] | Carrying Value [Member] | Senior Notes 6.750%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Notes payable</t>
        </is>
      </c>
      <c r="B40" s="6" t="n">
        <v>497210</v>
      </c>
      <c r="C40" s="6" t="n">
        <v>496394</v>
      </c>
      <c r="D40" s="4" t="inlineStr">
        <is>
          <t xml:space="preserve"> </t>
        </is>
      </c>
    </row>
    <row r="41">
      <c r="A41" s="4" t="inlineStr">
        <is>
          <t>Level 2 [Member] | Fair Value [Member]</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Mortgage repurchase facilities</t>
        </is>
      </c>
      <c r="B43" s="6" t="n">
        <v>239298</v>
      </c>
      <c r="C43" s="6" t="n">
        <v>197626</v>
      </c>
      <c r="D43" s="4" t="inlineStr">
        <is>
          <t xml:space="preserve"> </t>
        </is>
      </c>
    </row>
    <row r="44">
      <c r="A44" s="4" t="inlineStr">
        <is>
          <t>Level 2 [Member] | Fair Value [Member] | Senior Notes 3.875%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Notes payable</t>
        </is>
      </c>
      <c r="B46" s="6" t="n">
        <v>436875</v>
      </c>
      <c r="C46" s="6" t="n">
        <v>395000</v>
      </c>
      <c r="D46" s="4" t="inlineStr">
        <is>
          <t xml:space="preserve"> </t>
        </is>
      </c>
    </row>
    <row r="47">
      <c r="A47" s="4" t="inlineStr">
        <is>
          <t>Level 2 [Member] | Fair Value [Member] | Senior Notes 6.750% [Member]</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Notes payable</t>
        </is>
      </c>
      <c r="B49" s="6" t="n">
        <v>500000</v>
      </c>
      <c r="C49" s="6" t="n">
        <v>477500</v>
      </c>
      <c r="D49" s="4" t="inlineStr">
        <is>
          <t xml:space="preserve"> </t>
        </is>
      </c>
    </row>
    <row r="50">
      <c r="A50" s="4" t="inlineStr">
        <is>
          <t>Level 3 [Member] | Carrying Value [Member] | Other Financing Obligations [Member]</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Notes payable</t>
        </is>
      </c>
      <c r="B52" s="6" t="n">
        <v>69605</v>
      </c>
      <c r="C52" s="6" t="n">
        <v>28134</v>
      </c>
      <c r="D52" s="4" t="inlineStr">
        <is>
          <t xml:space="preserve"> </t>
        </is>
      </c>
    </row>
    <row r="53">
      <c r="A53" s="4" t="inlineStr">
        <is>
          <t>Level 3 [Member] | Fair Value [Member] | Other Financing Obligations [Member]</t>
        </is>
      </c>
      <c r="B53" s="4" t="inlineStr">
        <is>
          <t xml:space="preserve"> </t>
        </is>
      </c>
      <c r="C53" s="4" t="inlineStr">
        <is>
          <t xml:space="preserve"> </t>
        </is>
      </c>
      <c r="D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row>
    <row r="55">
      <c r="A55" s="4" t="inlineStr">
        <is>
          <t>Notes payable</t>
        </is>
      </c>
      <c r="B55" s="7" t="n">
        <v>69605</v>
      </c>
      <c r="C55" s="7" t="n">
        <v>28134</v>
      </c>
      <c r="D55" s="4" t="inlineStr">
        <is>
          <t xml:space="preserve"> </t>
        </is>
      </c>
    </row>
    <row r="56">
      <c r="A56" s="4" t="inlineStr">
        <is>
          <t>Minimum [Member] | Insurance Premium Notes And Certain Secured Borrowings [Member] | Other Financing Obligations [Member]</t>
        </is>
      </c>
      <c r="B56" s="4" t="inlineStr">
        <is>
          <t xml:space="preserve"> </t>
        </is>
      </c>
      <c r="C56" s="4" t="inlineStr">
        <is>
          <t xml:space="preserve"> </t>
        </is>
      </c>
      <c r="D56" s="4" t="inlineStr">
        <is>
          <t xml:space="preserve"> </t>
        </is>
      </c>
    </row>
    <row r="57">
      <c r="A57" s="3" t="inlineStr">
        <is>
          <t>Fair Value, Balance Sheet Grouping, Financial Statement Captions [Line Items]</t>
        </is>
      </c>
      <c r="B57" s="4" t="inlineStr">
        <is>
          <t xml:space="preserve"> </t>
        </is>
      </c>
      <c r="C57" s="4" t="inlineStr">
        <is>
          <t xml:space="preserve"> </t>
        </is>
      </c>
      <c r="D57" s="4" t="inlineStr">
        <is>
          <t xml:space="preserve"> </t>
        </is>
      </c>
    </row>
    <row r="58">
      <c r="A58" s="4" t="inlineStr">
        <is>
          <t>Interest rate</t>
        </is>
      </c>
      <c r="B58" s="9" t="n">
        <v>0.0484</v>
      </c>
      <c r="C58" s="9" t="n">
        <v>0.024</v>
      </c>
      <c r="D58" s="4" t="inlineStr">
        <is>
          <t xml:space="preserve"> </t>
        </is>
      </c>
    </row>
    <row r="59">
      <c r="A59" s="4" t="inlineStr">
        <is>
          <t>Maximum [Member] | Insurance Premium Notes And Certain Secured Borrowings [Member] | Other Financing Obligations [Member]</t>
        </is>
      </c>
      <c r="B59" s="4" t="inlineStr">
        <is>
          <t xml:space="preserve"> </t>
        </is>
      </c>
      <c r="C59" s="4" t="inlineStr">
        <is>
          <t xml:space="preserve"> </t>
        </is>
      </c>
      <c r="D59" s="4" t="inlineStr">
        <is>
          <t xml:space="preserve"> </t>
        </is>
      </c>
    </row>
    <row r="60">
      <c r="A60" s="3" t="inlineStr">
        <is>
          <t>Fair Value, Balance Sheet Grouping, Financial Statement Captions [Line Items]</t>
        </is>
      </c>
      <c r="B60" s="4" t="inlineStr">
        <is>
          <t xml:space="preserve"> </t>
        </is>
      </c>
      <c r="C60" s="4" t="inlineStr">
        <is>
          <t xml:space="preserve"> </t>
        </is>
      </c>
      <c r="D60" s="4" t="inlineStr">
        <is>
          <t xml:space="preserve"> </t>
        </is>
      </c>
    </row>
    <row r="61">
      <c r="A61" s="4" t="inlineStr">
        <is>
          <t>Interest rate</t>
        </is>
      </c>
      <c r="B61" s="9" t="n">
        <v>0.077</v>
      </c>
      <c r="C61" s="9" t="n">
        <v>0.0584</v>
      </c>
      <c r="D6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ost-Retirement Plan (Narrative) (Details) - USD ($) $ in Millions</t>
        </is>
      </c>
      <c r="B1" s="2" t="inlineStr">
        <is>
          <t>12 Months Ended</t>
        </is>
      </c>
    </row>
    <row r="2">
      <c r="B2" s="2" t="inlineStr">
        <is>
          <t>Dec. 31, 2023</t>
        </is>
      </c>
      <c r="C2" s="2" t="inlineStr">
        <is>
          <t>Dec. 31, 2022</t>
        </is>
      </c>
      <c r="D2" s="2" t="inlineStr">
        <is>
          <t>Dec. 31, 2021</t>
        </is>
      </c>
    </row>
    <row r="3">
      <c r="A3" s="3" t="inlineStr">
        <is>
          <t>Post-Retirement Plan [Abstract]</t>
        </is>
      </c>
      <c r="B3" s="4" t="inlineStr">
        <is>
          <t xml:space="preserve"> </t>
        </is>
      </c>
      <c r="C3" s="4" t="inlineStr">
        <is>
          <t xml:space="preserve"> </t>
        </is>
      </c>
      <c r="D3" s="4" t="inlineStr">
        <is>
          <t xml:space="preserve"> </t>
        </is>
      </c>
    </row>
    <row r="4">
      <c r="A4" s="4" t="inlineStr">
        <is>
          <t>Matching contribution, percentage</t>
        </is>
      </c>
      <c r="B4" s="11" t="n">
        <v>0.5</v>
      </c>
      <c r="C4" s="11" t="n">
        <v>0.5</v>
      </c>
      <c r="D4" s="11" t="n">
        <v>0.5</v>
      </c>
    </row>
    <row r="5">
      <c r="A5" s="4" t="inlineStr">
        <is>
          <t>Employer contribution, percent of employee's gross pay</t>
        </is>
      </c>
      <c r="B5" s="11" t="n">
        <v>0.06</v>
      </c>
      <c r="C5" s="11" t="n">
        <v>0.06</v>
      </c>
      <c r="D5" s="11" t="n">
        <v>0.06</v>
      </c>
    </row>
    <row r="6">
      <c r="A6" s="4" t="inlineStr">
        <is>
          <t>Contribution, amount</t>
        </is>
      </c>
      <c r="B6" s="7" t="n">
        <v>3</v>
      </c>
      <c r="C6" s="5" t="n">
        <v>3.3</v>
      </c>
      <c r="D6" s="5" t="n">
        <v>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36.8</v>
      </c>
      <c r="C4" s="7" t="n">
        <v>20</v>
      </c>
      <c r="D4" s="5" t="n">
        <v>14.4</v>
      </c>
    </row>
    <row r="5">
      <c r="A5" s="4" t="inlineStr">
        <is>
          <t>Basic earnings per share</t>
        </is>
      </c>
      <c r="B5" s="8" t="n">
        <v>8.119999999999999</v>
      </c>
      <c r="C5" s="8" t="n">
        <v>16.12</v>
      </c>
      <c r="D5" s="8" t="n">
        <v>14.79</v>
      </c>
    </row>
    <row r="6">
      <c r="A6" s="4" t="inlineStr">
        <is>
          <t>Diluted earnings per share</t>
        </is>
      </c>
      <c r="B6" s="8" t="n">
        <v>8.050000000000001</v>
      </c>
      <c r="C6" s="8" t="n">
        <v>15.92</v>
      </c>
      <c r="D6" s="8" t="n">
        <v>14.47</v>
      </c>
    </row>
    <row r="7">
      <c r="A7" s="4" t="inlineStr">
        <is>
          <t>Restricted Stock Unit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granted</t>
        </is>
      </c>
      <c r="B9" s="6" t="n">
        <v>200000</v>
      </c>
      <c r="C9" s="6" t="n">
        <v>200000</v>
      </c>
      <c r="D9" s="6" t="n">
        <v>200000</v>
      </c>
    </row>
    <row r="10">
      <c r="A10" s="4" t="inlineStr">
        <is>
          <t>Grant date fair value</t>
        </is>
      </c>
      <c r="B10" s="8" t="n">
        <v>62.76</v>
      </c>
      <c r="C10" s="8" t="n">
        <v>62.9</v>
      </c>
      <c r="D10" s="8" t="n">
        <v>53.21</v>
      </c>
    </row>
    <row r="11">
      <c r="A11" s="4" t="inlineStr">
        <is>
          <t>Awards vesting period</t>
        </is>
      </c>
      <c r="B11" s="4" t="inlineStr">
        <is>
          <t>3 years</t>
        </is>
      </c>
      <c r="C11" s="4" t="inlineStr">
        <is>
          <t xml:space="preserve"> </t>
        </is>
      </c>
      <c r="D11" s="4" t="inlineStr">
        <is>
          <t xml:space="preserve"> </t>
        </is>
      </c>
    </row>
    <row r="12">
      <c r="A12" s="4" t="inlineStr">
        <is>
          <t>Performance Share 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granted</t>
        </is>
      </c>
      <c r="B14" s="6" t="n">
        <v>500000</v>
      </c>
      <c r="C14" s="6" t="n">
        <v>500000</v>
      </c>
      <c r="D14" s="6" t="n">
        <v>200000</v>
      </c>
    </row>
    <row r="15">
      <c r="A15" s="4" t="inlineStr">
        <is>
          <t>Shares vested</t>
        </is>
      </c>
      <c r="B15" s="6" t="n">
        <v>300000</v>
      </c>
      <c r="C15" s="6" t="n">
        <v>300000</v>
      </c>
      <c r="D15" s="6" t="n">
        <v>300000</v>
      </c>
    </row>
    <row r="16">
      <c r="A16" s="4" t="inlineStr">
        <is>
          <t>Grant date fair value</t>
        </is>
      </c>
      <c r="B16" s="8" t="n">
        <v>60.05</v>
      </c>
      <c r="C16" s="8" t="n">
        <v>55.93</v>
      </c>
      <c r="D16" s="8" t="n">
        <v>58.28</v>
      </c>
    </row>
    <row r="17">
      <c r="A17" s="4" t="inlineStr">
        <is>
          <t>Awards vesting period</t>
        </is>
      </c>
      <c r="B17" s="4" t="inlineStr">
        <is>
          <t>3 years</t>
        </is>
      </c>
      <c r="C17" s="4" t="inlineStr">
        <is>
          <t xml:space="preserve"> </t>
        </is>
      </c>
      <c r="D17" s="4" t="inlineStr">
        <is>
          <t xml:space="preserve"> </t>
        </is>
      </c>
    </row>
    <row r="18">
      <c r="A18" s="4" t="inlineStr">
        <is>
          <t>Shares will vest if defined maximum performance targets are met</t>
        </is>
      </c>
      <c r="B18" s="6" t="n">
        <v>1100000</v>
      </c>
      <c r="C18" s="4" t="inlineStr">
        <is>
          <t xml:space="preserve"> </t>
        </is>
      </c>
      <c r="D18" s="4" t="inlineStr">
        <is>
          <t xml:space="preserve"> </t>
        </is>
      </c>
    </row>
    <row r="19">
      <c r="A19" s="4" t="inlineStr">
        <is>
          <t>Shares will vest if defined maximum performance targets are not met</t>
        </is>
      </c>
      <c r="B19" s="6" t="n">
        <v>0</v>
      </c>
      <c r="C19" s="4" t="inlineStr">
        <is>
          <t xml:space="preserve"> </t>
        </is>
      </c>
      <c r="D19" s="4" t="inlineStr">
        <is>
          <t xml:space="preserve"> </t>
        </is>
      </c>
    </row>
    <row r="20">
      <c r="A20" s="4" t="inlineStr">
        <is>
          <t>Shares increased</t>
        </is>
      </c>
      <c r="B20" s="6" t="n">
        <v>500000</v>
      </c>
      <c r="C20" s="4" t="inlineStr">
        <is>
          <t xml:space="preserve"> </t>
        </is>
      </c>
      <c r="D20" s="4" t="inlineStr">
        <is>
          <t xml:space="preserve"> </t>
        </is>
      </c>
    </row>
    <row r="21">
      <c r="A21" s="4" t="inlineStr">
        <is>
          <t>Cumulative catch-up adjustment</t>
        </is>
      </c>
      <c r="B21" s="5" t="n">
        <v>14.5</v>
      </c>
      <c r="C21" s="4" t="inlineStr">
        <is>
          <t xml:space="preserve"> </t>
        </is>
      </c>
      <c r="D21" s="4" t="inlineStr">
        <is>
          <t xml:space="preserve"> </t>
        </is>
      </c>
    </row>
    <row r="22">
      <c r="A22" s="4" t="inlineStr">
        <is>
          <t>Cumulative catch-up adjustment, net of tax</t>
        </is>
      </c>
      <c r="B22" s="5" t="n">
        <v>10.7</v>
      </c>
      <c r="C22" s="4" t="inlineStr">
        <is>
          <t xml:space="preserve"> </t>
        </is>
      </c>
      <c r="D22" s="4" t="inlineStr">
        <is>
          <t xml:space="preserve"> </t>
        </is>
      </c>
    </row>
    <row r="23">
      <c r="A23" s="4" t="inlineStr">
        <is>
          <t>Basic earnings per share</t>
        </is>
      </c>
      <c r="B23" s="8" t="n">
        <v>0.33</v>
      </c>
      <c r="C23" s="4" t="inlineStr">
        <is>
          <t xml:space="preserve"> </t>
        </is>
      </c>
      <c r="D23" s="4" t="inlineStr">
        <is>
          <t xml:space="preserve"> </t>
        </is>
      </c>
    </row>
    <row r="24">
      <c r="A24" s="4" t="inlineStr">
        <is>
          <t>Diluted earnings per share</t>
        </is>
      </c>
      <c r="B24" s="8" t="n">
        <v>0.33</v>
      </c>
      <c r="C24" s="4" t="inlineStr">
        <is>
          <t xml:space="preserve"> </t>
        </is>
      </c>
      <c r="D24" s="4" t="inlineStr">
        <is>
          <t xml:space="preserve"> </t>
        </is>
      </c>
    </row>
    <row r="25">
      <c r="A25" s="4" t="inlineStr">
        <is>
          <t>Performance Share Units [Member] | Granted In Previous Period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s increased</t>
        </is>
      </c>
      <c r="B27" s="6" t="n">
        <v>282000</v>
      </c>
      <c r="C27" s="4" t="inlineStr">
        <is>
          <t xml:space="preserve"> </t>
        </is>
      </c>
      <c r="D27" s="4" t="inlineStr">
        <is>
          <t xml:space="preserve"> </t>
        </is>
      </c>
    </row>
    <row r="28">
      <c r="A28" s="4" t="inlineStr">
        <is>
          <t>Performance Share Units [Member] | Tranche One [Member] | 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target range</t>
        </is>
      </c>
      <c r="B30" s="11" t="n">
        <v>0</v>
      </c>
      <c r="C30" s="4" t="inlineStr">
        <is>
          <t xml:space="preserve"> </t>
        </is>
      </c>
      <c r="D30" s="4" t="inlineStr">
        <is>
          <t xml:space="preserve"> </t>
        </is>
      </c>
    </row>
    <row r="31">
      <c r="A31" s="4" t="inlineStr">
        <is>
          <t>Performance Share Units [Member] | Tranche One [Member] | Maximum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formance target range</t>
        </is>
      </c>
      <c r="B33" s="11" t="n">
        <v>2.5</v>
      </c>
      <c r="C33" s="4" t="inlineStr">
        <is>
          <t xml:space="preserve"> </t>
        </is>
      </c>
      <c r="D33" s="4" t="inlineStr">
        <is>
          <t xml:space="preserve"> </t>
        </is>
      </c>
    </row>
    <row r="34">
      <c r="A34" s="4" t="inlineStr">
        <is>
          <t>Non-Employee Directors [Member] | Stock Award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s granted</t>
        </is>
      </c>
      <c r="B36" s="6" t="n">
        <v>12000</v>
      </c>
      <c r="C36" s="6" t="n">
        <v>11000</v>
      </c>
      <c r="D36" s="6" t="n">
        <v>7000</v>
      </c>
    </row>
    <row r="37">
      <c r="A37" s="4" t="inlineStr">
        <is>
          <t>Grant date fair value</t>
        </is>
      </c>
      <c r="B37" s="8" t="n">
        <v>65.3</v>
      </c>
      <c r="C37" s="8" t="n">
        <v>54.46</v>
      </c>
      <c r="D37" s="8" t="n">
        <v>7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Nature of Operations and Summary of Significant Accounting Policies [Abstract]</t>
        </is>
      </c>
      <c r="B3" s="4" t="inlineStr">
        <is>
          <t xml:space="preserve"> </t>
        </is>
      </c>
    </row>
    <row r="4">
      <c r="A4" s="4" t="inlineStr">
        <is>
          <t>Nature of Operations and Summary of Significant Accounting Policies</t>
        </is>
      </c>
      <c r="B4" s="4" t="inlineStr">
        <is>
          <t xml:space="preserve">1. Nature of Operations and Summary of Significant Accounting Policies Nature of Operations Century Communities, Inc. (which we refer to as “we,” “CCS,” or the “Company”), together with its subsidiaries, is engaged in the development, design, construction, marketing and sale of single-family attached and detached homes in 18 states. In many of our projects, in addition to building homes, we are responsible for the entitlement and development of the underlying land. We build and sell homes under our Century Communities and Century Complete brands. Our Century Communities brand has an emphasis on serving the entry-level homebuilding market but offers a wide range of buyer profiles including: entry-level, first and second time move-up, and lifestyle homebuyers, and provides our homebuyers with the ability to personalize their homes through certain option and upgrade selections. Our Century Complete brand targets entry-level homebuyers, primarily sells homes through retail studios and the internet, and generally provides no option or upgrade selections. Our homebuilding operations are organized into the following five reportable segments: West, Mountain, Texas, Southeast, and Century Complete. Our indirect wholly-owned subsidiaries, Inspire Home Loans Inc., Parkway Title, LLC, IHL Home Insurance Agency, LLC, and IHL Escrow Inc., which provide mortgage, title, insurance, and escrow services, respectively, primarily to our homebuyers have been identified as our Financial Services segment. Additionally, our wholly owned subsidiary, Century Living, LLC, is engaged in the development, construction and management of multi-family rental properties, currently all located in Colorado. Century Living, LLC is included in our Corporate segment. Principles of Consolidation The consolidated financial statements include the accounts of the Company, as well as all subsidiaries in which we have a controlling interest, and variable interest entities for which the Company is deemed to be the primary beneficiary. We do not have any variable interest entities in which we are deemed the primary beneficiary. Use of Estimates The preparation of financial statements in conformity with U.S. generally accepted accounting principles (which we refer to a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Cash and Cash Equivalents The Company considers all liquid investments with original maturities of three months or less to be cash equivalents. Cash Held in Escrow Cash held in escrow consists of amounts related to the proceeds from home closings held for our benefit in escrow, which are typically held for a few days. Accounts Receivable Accounts receivable primarily consists of rebates receivables, receivables under insurance policies, and income tax receivables. We periodically review the collectability of our accounts receivable, and, if it is determined that a receivable might not be fully collectible, an allowance is recorded for the amount deemed uncollectible. Inventories and Cost of Sales We capitalize pre-acquisition, land, land development, and other allocated costs, including interest, during development, periods of entitlement, and home construction. Land, land development, and other common costs are allocated to inventory using the relative-sales-value method; however, as lots within a project typically have comparable market values, we generally allocate land, land development, and common costs equally to each lot within the project. Home construction costs are recorded using the specific-identification method. Cost of sales for homes closed includes the allocation of construction costs of each home and all applicable land acquisition, land development, and related common costs, both incurred and estimated to be incurred. Changes to estimated total development costs subsequent to initial home closings in a community are generally allocated to the remaining homes in the community. When a home is closed, the Company generally has not paid all incurred costs necessary to complete the home, and a liability and a charge to cost of home sales revenues are recorded for the amount that is estimated will ultimately be paid related to completed homes. We review all of our communities for indicators of impairment quarterly and record an impairment loss when conditions exist where the carrying amount of inventory is not recoverable and exceeds its fair value. Indicators of impairment include, but are not limited to, significant decreases in local housing market values and selling prices of comparable homes, significant decreases to gross margins, costs significantly in excess of budget, and operating cash flow losses. When an indicator of impairment is identified, we prepare and analyze cash flows at the lowest level for which there are identifiable cash flows that are independent of the cash flows of other groups of assets, which we have determined as the community level. If the undiscounted cash flows are less than the community’s carrying value, we generally estimate the fair value using the estimated future discounted cash flows of the respective inventories. A community with a fair value less than its carrying value is impaired and is written down to fair value. Such losses, if any, are reported within homebuilding gross margin. When estimating undiscounted cash flows, we make various assumptions, including the following: the expected home sales revenue to be generated, including consideration of the number of homes available, pricing and incentives offered by us or other builders in comparable communities; the costs incurred to date and expected to be incurred including, but not limited to, land and land development costs, home construction costs, interest costs, indirect construction, and selling and marketing costs; any alternative product offerings that may be offered that could have an impact on sales, sales prices and/or building costs; and alternative uses for the property. D uring the year ended December 31, 2023, we determined that inventory with a carrying value before impairment of $ 12.2 million within 5 communities across our Century Complete and Texas segments was not recoverable. Accordingly, we recognized impairment charges of an aggregate $ 1.9 million in order to record the communities at fair value. During the year ended December 31, 2022, we recorded impairment charges of $ 10.1 million for 22 communities and during the year ended December 31, 2021, we recorded nominal impairment charges for one community. The impairment charges are included in inventory impairment in our consolidated statements of operations. Home Sales Revenues and Profit Recognition As defined in the Accounting Standards Codification (which we refer to as “ASC”) 606, Revenue from Contracts with Customers (“ASC 606”), revenues from home sales and the related profit are recorded when our performance obligations are satisfied, which generally occurs when the respective homes are closed and title has passed to our homebuyers. We generally satisfy our performance obligations in less than one year from the contract date. In order to promote sales of the homes, we may offer sales incentives to homebuyers. The types of incentives vary on a community-by-community basis and home-by-home basis, and primarily include price discounts on individual homes and financing incentives, all of which are reflected as a reduction of home sales revenues. Proceeds from home closings that are held for our benefit in escrow, are presented as cash held in escrow on our consolidated balance sheets. Cash held for our benefit in escrow is typically held by the escrow agent for a few days. When it is determined that the earnings process is not complete and we have remaining performance obligations that are material in the context of the contract, the related revenue and costs are deferred for recognition in future periods until those performance obligations have been satisfied. Prior to satisfying our performance obligations, we typically receive deposits from customers related to sold but undelivered homes and we collect these deposits at the time a homebuyer’s contract is accepted. These deposits are classified as earnest money deposits and are included in accrued expenses and other liabilities on our consolidated balance sheets. Earnest money deposits totaled $ 7.9 million and $ 17.9 million at December 31, 2023 and December 31, 2022, respectively. Performance Deposits We are occasionally required to make a land, bond, and utility cash deposits as each new development is started. These amounts typically are refundable as each home is delivered. Performance deposits are included in prepaid expenses and other assets on the consolidated balance sheets. Lot Option and Escrow Deposits We enter into lot option and purchase agreements with unrelated parties to acquire lots for the construction of homes. Under these agreements, we have paid deposits, which in many cases are non-refundable, in consideration for the right, but not the obligation, to purchase land or lots at a future point in time with predetermined terms. Lot option and escrow deposits are included in prepaid expenses and other assets on the consolidated balance sheets. We charge to expense non-refundable deposit and capitalized pre-acquisition costs, when it is probable that the lots will not be acquired. During the year ended December 31, 2023, 2022, and 2021 we terminated certain contracts in our markets that no longer met our investment criteria, resulting in a charges of $ 3.4 million, $ 11.6 million, and $ 2.9 million, respectively, which are included in other expense in our consolidated statements of operations. Model Homes and Sales Facilities Costs related to our model homes and sales facilities are treated in one of three ways depending on their nature. Costs directly attributable to the home including upgrades that are permanent and sold with the home are capitalized to inventory and included in cost of home sales revenues when the unit is closed to the homebuyer. Marketing related costs, such as non-permanent signage, brochures and marketing materials as well as the cost to convert the model into a salable unit are expensed as incurred. Costs to furnish the model home sites, permanent signage, and construction of sales facilities are capitalized to property and equipment and depreciated over the estimated life of the community based on the number of lots in the community which typically range from 1 to 3 years. Property and Equipment Property and equipment are stated at cost less accumulated depreciation. Depreciation is charged to expense on the straight-line basis over the estimated useful life of each asset. The estimated useful lives for each major depreciable classification of property and equipment are as follows: Years Leasehold improvements, furniture and fixtures, and other 2 - 7 Buildings and improvements 20 - 40 Machinery and equipment 5 - 25 Model furnishings 1 - 3 Computer hardware and software 1 - 3 Mortgage Loans Held for Sale and Financial Services Revenue Recognition Mortgage loans held for sale and mortgage servicing rights are carried at fair value , with gains and losses from the changes in fair value reflected in financial services revenue on the consolidated statements of operations. Management believes carrying mortgage loans held for sale at fair value improves financial reporting by mitigating volatility in reported earnings caused by measuring the fair value of the loans and the derivative instruments used to economically hedge them. Net gains and losses from the sale of mortgage loans held for sale, which are recognized based upon the difference between the sales proceeds and carrying value of the related loans upon sale, are also included in financial services revenue on the consolidated statements of operations. Financial services revenue also includes fees earned from originating mortgage loans which are recognized at the time the mortgage loans are funded, which include origination fees and discount points to reduce interest rates based on commitment agreements entered into between our homebuilding segments and Financial Services. Derivative instruments used to economically hedge our market and interest rate risk are carried at fair value. Derivative instruments typically include interest rate lock commitments and forward commitments on mortgage-backed securities. Changes in fair value of these derivatives as well as any gains or losses upon settlement are reflected in financial services revenue on the consolidated statements of operations. Stock-Based Compensation We account for stock-based awards in accordance with ASC 718, Compensation—Stock Compensation . ASC 718 requires us to estimate the grant date fair value of stock-based compensation awards and to recognize the fair value as compensation costs over the requisite service period, which is generally three years, for all awards that vest. We estimate an annual forfeiture rate at the time of grant based on historical experience, and revise the rate in subsequent periods, if necessary, based on actual forfeiture data. The fair value of our restricted stock units and awards in the form of unrestricted shares of common stock is equal to the closing price of our common stock on the New York Stock Exchange on the date of grant. Stock-based compensation expense associated with outstanding performance share units is measured using the grant date fair value and is based on the estimated achievement of the established performance criteria at the end of each reporting period until the performance period ends, recognized on a straight-line basis over the performance period. Stock-based compensation expense is only recognized for performance share units that we expect to vest, which we estimate based upon an assessment of the probability that the performance criteria will be achieved. The performance share units granted during the fiscal years ended December 31, 2023, 2022, and 2021 have three-year performance-based metrics measured over performance periods ending on December 31 for each three-year period. Income Taxes We account for income taxes in accordance with ASC 740, Income Taxes , which requires recognition of deferred tax assets and liabilities at enacted income tax rates for the temporary differences between the financial reporting bases and the tax bases of its assets and liabilities. Any effects of changes in income tax rates or tax laws are included in the provision for income taxes in the period of enactment. When it is more likely than not that a portion or all of a deferred tax asset will not be realized in the future, the Company records a corresponding valuation allowance against the deferred tax asset. As of December 31, 2023 and 2022, we had no valuation allowance recorded against our deferred tax assets. In addition, when it is more likely than not that a tax position will be sustained upon examination by a tax authority that has full knowledge of all relevant information, the Company measures the amount of tax benefit from the position and records the largest amount of tax benefit that is more likely than not of being realized after settlement with a tax authority. The Company’s policy is to recognize interest to be paid on an underpayment of income taxes in interest expense and any related statutory penalties in the provision for income taxes on the consolidated statements of operations. As of December 31, 2023 and 2022 we had no reserves for uncertain tax positions. Goodwill We evaluate goodwill for possible impairment in accordance with ASC 350, Intangibles–Goodwill and Other, on an annual basis, or more frequently if events or changes in circumstances indicate that the carrying amount of such assets may not be recoverable. We use a two step process to assess whether or not goodwill can be realized. The first step is a qualitative assessment that analyzes current economic indicators associated with a particular reporting unit. If the qualitative assessment indicates a stable or improved fair value, no further testing is required. If a qualitative assessment indicates that a significant decline to fair value of a reporting unit is more likely than not, we will proceed to the second step where we calculate the fair value of a reporting unit based on discounted future cash flows. If this step indicates that the carrying value of a reporting unit is in excess of its fair value, an impairment loss shall be recognized in an amount equal to that excess, limited to the total amount of goodwill allocated to that reporting unit. As of December 31, 2023 and 2022, we determined our goodwill was no t impaired. Business Combinations We account for business combinations in accordance with ASC 805, Business Combinations , if the acquired assets assumed and liabilities incurred constitute a business. We consider acquired companies to constitute a business if the acquired net assets and processes have the ability to create outputs in the form of revenue. For acquired companies constituting a business, we recognize the identifiable assets acquired and liabilities assumed at their acquisition-date fair values and recognize any excess of total consideration paid over the fair value of the identifiable net assets as goodwill. Variable Interest Entities (“VIEs”) We review land option contracts where we have a non-refundable deposit to determine whether the corresponding land seller is a VIE and, if so, whether we are the primary beneficiary. Although we do not have legal title to the underlying land, we are required to consolidate a VIE if we are the primary beneficiary. In determining whether we are the primary beneficiary, we consider, among other things, whether we have the power to direct the activities that most significantly impact the economic performance of the VIE. In making this determination, we consider whether we have the power to direct certain activities, including, but not limited to, determining or limiting the scope or purpose of the VIE, the ability to sell or transfer property owned or controlled by the VIE, or arranging financing for the VIE. As a result of our analysis, we determined that as of December 31, 2023 and 2022, we were not the primary beneficiary of any VIE from which we have acquired rights to land under the land option contract. As of December 31, 2023 and 2022, we had non-refundable cash deposits totaling $ 18.3 million and $ 25.8 million, respectively, classified in prepaid expenses and other assets in our consolidated balance sheets for land option contracts. The non-refundable deposit is our maximum exposure to loss for the transactions as of December 31, 2023 and 2022, respectively. Advertising and Marketing Costs Advertising and marketing costs are expensed as incurred and totaled $ 14.9 million, $ 9.5 million and $ 7.7 million for the years ended December 31, 2023, 2022 and 2021, respectively. Advertising and marketing costs are included in selling, general and administrative on the consolidated statements of operations. Reclassifications Certain prior period amounts have been reclassified to conform to current period presentation. Recently Issued Accounting Standards In December 2023, the FASB issued ASU No. 2023-09, “ Income Taxes (Topic 740) : Improvements to Income Tax Disclosures” (“ASU 2023-09”). ASU 2023-09 requires more disaggregated income tax disclosures, including additional information in the rate reconciliation and additional disclosures about income taxes paid. ASU 2023-09 will become effective for us for the fiscal year ending December 31, 2025. Early adoption is permitted, and guidance should be applied prospectively, with an option to apply guidance retrospectively. We are currently evaluating the impact of the adoption of ASU 2023-09 on our consolidated financial statements and related disclosures. In November 2023, the FASB issued ASU No. 2023-07, “ Segment Reporting (Topic 280) : Improvements to Reportable Segment Disclosures” (“ASU 2023-07”). ASU 2023-07 requires disclosure of significant segment expenses that are regularly provided to the chief operating decision maker (“CODM”) and included within each reported measure of segment profit or loss. The guidance also expands disclosure requirements for interim periods, as well as requires disclosure of other segment items, including the title and position of the entity’s CODM. ASU 2023-07 will become effective for us for the fiscal year ending December 31, 2024, and for interim periods starting in our first quarter of 2025. Early adoption is permitted, and guidance is required to be applied retrospectively. We are currently evaluating the impact of the adoption of ASU 2023-07 on our consolidated financial statements and related disclosures. Subsequent Event On January 22, 2024, we closed on the acquisition of substantially all the assets of Landmark Homes of Tennessee, Inc. (“Landmark”), a homebuilder with operations, including six active communities, in Nashville, Tennesse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Restricted Stock Award Activity) (Details) - $ / shares shares in Thousands</t>
        </is>
      </c>
      <c r="B1" s="2" t="inlineStr">
        <is>
          <t>12 Months Ended</t>
        </is>
      </c>
    </row>
    <row r="2">
      <c r="B2" s="2" t="inlineStr">
        <is>
          <t>Dec. 31, 2023</t>
        </is>
      </c>
      <c r="C2" s="2" t="inlineStr">
        <is>
          <t>Dec. 31, 2022</t>
        </is>
      </c>
      <c r="D2" s="2" t="inlineStr">
        <is>
          <t>Dec. 31, 2021</t>
        </is>
      </c>
    </row>
    <row r="3">
      <c r="A3" s="4" t="inlineStr">
        <is>
          <t>RSUs, PSUs And RSA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Outstanding, beginning of year (shares)</t>
        </is>
      </c>
      <c r="B5" s="6" t="n">
        <v>977</v>
      </c>
      <c r="C5" s="6" t="n">
        <v>1104</v>
      </c>
      <c r="D5" s="6" t="n">
        <v>1462</v>
      </c>
    </row>
    <row r="6">
      <c r="A6" s="4" t="inlineStr">
        <is>
          <t>Granted (shares)</t>
        </is>
      </c>
      <c r="B6" s="6" t="n">
        <v>707</v>
      </c>
      <c r="C6" s="6" t="n">
        <v>428</v>
      </c>
      <c r="D6" s="6" t="n">
        <v>347</v>
      </c>
    </row>
    <row r="7">
      <c r="A7" s="4" t="inlineStr">
        <is>
          <t>Vested (shares)</t>
        </is>
      </c>
      <c r="B7" s="6" t="n">
        <v>-450</v>
      </c>
      <c r="C7" s="6" t="n">
        <v>-518</v>
      </c>
      <c r="D7" s="6" t="n">
        <v>-675</v>
      </c>
    </row>
    <row r="8">
      <c r="A8" s="4" t="inlineStr">
        <is>
          <t>Forfeited (shares)</t>
        </is>
      </c>
      <c r="B8" s="6" t="n">
        <v>-59</v>
      </c>
      <c r="C8" s="6" t="n">
        <v>-37</v>
      </c>
      <c r="D8" s="6" t="n">
        <v>-30</v>
      </c>
    </row>
    <row r="9">
      <c r="A9" s="4" t="inlineStr">
        <is>
          <t>Outstanding, end of year (shares)</t>
        </is>
      </c>
      <c r="B9" s="6" t="n">
        <v>1457</v>
      </c>
      <c r="C9" s="6" t="n">
        <v>977</v>
      </c>
      <c r="D9" s="6" t="n">
        <v>1104</v>
      </c>
    </row>
    <row r="10">
      <c r="A10" s="4" t="inlineStr">
        <is>
          <t>Outstanding, beginning of year (Weighted average per share grant date fair value)</t>
        </is>
      </c>
      <c r="B10" s="8" t="n">
        <v>50.78</v>
      </c>
      <c r="C10" s="8" t="n">
        <v>31.48</v>
      </c>
      <c r="D10" s="8" t="n">
        <v>26.76</v>
      </c>
    </row>
    <row r="11">
      <c r="A11" s="4" t="inlineStr">
        <is>
          <t>Granted (Weighted average per share grant date fair value)</t>
        </is>
      </c>
      <c r="B11" s="14" t="n">
        <v>61.09</v>
      </c>
      <c r="C11" s="14" t="n">
        <v>59.41</v>
      </c>
      <c r="D11" s="14" t="n">
        <v>55.6</v>
      </c>
    </row>
    <row r="12">
      <c r="A12" s="4" t="inlineStr">
        <is>
          <t>Vested (Weighted average per share grant date fair value)</t>
        </is>
      </c>
      <c r="B12" s="14" t="n">
        <v>36.27</v>
      </c>
      <c r="C12" s="14" t="n">
        <v>27.17</v>
      </c>
      <c r="D12" s="14" t="n">
        <v>29.31</v>
      </c>
    </row>
    <row r="13">
      <c r="A13" s="4" t="inlineStr">
        <is>
          <t>Forfeited (Weighted average per share grant date fair value)</t>
        </is>
      </c>
      <c r="B13" s="14" t="n">
        <v>60.86</v>
      </c>
      <c r="C13" s="14" t="n">
        <v>57.79</v>
      </c>
      <c r="D13" s="14" t="n">
        <v>37.68</v>
      </c>
    </row>
    <row r="14">
      <c r="A14" s="4" t="inlineStr">
        <is>
          <t>Outstanding, end of year (Weighted average per share grant date fair value)</t>
        </is>
      </c>
      <c r="B14" s="8" t="n">
        <v>59.27</v>
      </c>
      <c r="C14" s="8" t="n">
        <v>50.78</v>
      </c>
      <c r="D14" s="8" t="n">
        <v>31.48</v>
      </c>
    </row>
    <row r="15">
      <c r="A15" s="4" t="inlineStr">
        <is>
          <t>Performance Share Unit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ed (shares)</t>
        </is>
      </c>
      <c r="B17" s="6" t="n">
        <v>-300</v>
      </c>
      <c r="C17" s="6" t="n">
        <v>-300</v>
      </c>
      <c r="D17" s="6" t="n">
        <v>-300</v>
      </c>
    </row>
    <row r="18">
      <c r="A18" s="4" t="inlineStr">
        <is>
          <t>Adjustment for PSU awards granted in previous periods (shares)</t>
        </is>
      </c>
      <c r="B18" s="6" t="n">
        <v>500</v>
      </c>
      <c r="C18" s="4" t="inlineStr">
        <is>
          <t xml:space="preserve"> </t>
        </is>
      </c>
      <c r="D18" s="4" t="inlineStr">
        <is>
          <t xml:space="preserve"> </t>
        </is>
      </c>
    </row>
    <row r="19">
      <c r="A19" s="4" t="inlineStr">
        <is>
          <t>Granted (Weighted average per share grant date fair value)</t>
        </is>
      </c>
      <c r="B19" s="8" t="n">
        <v>60.05</v>
      </c>
      <c r="C19" s="8" t="n">
        <v>55.93</v>
      </c>
      <c r="D19" s="8" t="n">
        <v>58.28</v>
      </c>
    </row>
    <row r="20">
      <c r="A20" s="4" t="inlineStr">
        <is>
          <t>Granted In Previous Periods [Member] | Performance Share Units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djustment for PSU awards granted in previous periods (shares)</t>
        </is>
      </c>
      <c r="B22" s="6" t="n">
        <v>282</v>
      </c>
      <c r="C22" s="4" t="inlineStr">
        <is>
          <t xml:space="preserve"> </t>
        </is>
      </c>
      <c r="D22" s="4" t="inlineStr">
        <is>
          <t xml:space="preserve"> </t>
        </is>
      </c>
    </row>
    <row r="23">
      <c r="A23" s="4" t="inlineStr">
        <is>
          <t>Adjustment for PSU awards granted in previous periods (Weighted average per share grant date)</t>
        </is>
      </c>
      <c r="B23" s="8" t="n">
        <v>55.9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Summary of Outstanding RSUs and PSUs) (Details) - RSUs And PSUs [Member] $ in Thousands</t>
        </is>
      </c>
      <c r="B1" s="2" t="inlineStr">
        <is>
          <t>12 Months Ended</t>
        </is>
      </c>
    </row>
    <row r="2">
      <c r="B2" s="2" t="inlineStr">
        <is>
          <t>Dec. 31, 2023 USD ($) shares</t>
        </is>
      </c>
    </row>
    <row r="3">
      <c r="A3" s="3" t="inlineStr">
        <is>
          <t>Share-based Compensation Arrangement by Share-based Payment Award [Line Items]</t>
        </is>
      </c>
      <c r="B3" s="4" t="inlineStr">
        <is>
          <t xml:space="preserve"> </t>
        </is>
      </c>
    </row>
    <row r="4">
      <c r="A4" s="4" t="inlineStr">
        <is>
          <t>Unvested units | shares</t>
        </is>
      </c>
      <c r="B4" s="6" t="n">
        <v>1457</v>
      </c>
    </row>
    <row r="5">
      <c r="A5" s="4" t="inlineStr">
        <is>
          <t>Unrecognized compensation cost | $</t>
        </is>
      </c>
      <c r="B5" s="7" t="n">
        <v>37006</v>
      </c>
    </row>
    <row r="6">
      <c r="A6" s="4" t="inlineStr">
        <is>
          <t>Weighted-average years to recognize compensation cost</t>
        </is>
      </c>
      <c r="B6" s="4" t="inlineStr">
        <is>
          <t>1 year 8 months 15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4" customWidth="1" min="7" max="7"/>
  </cols>
  <sheetData>
    <row r="1">
      <c r="A1" s="1" t="inlineStr">
        <is>
          <t>Stockholders' Equity (Narrative) (Details) - USD ($) $ / shares in Units, $ in Millions</t>
        </is>
      </c>
      <c r="C1" s="2" t="inlineStr">
        <is>
          <t>12 Months Ended</t>
        </is>
      </c>
    </row>
    <row r="2">
      <c r="B2" s="2" t="inlineStr">
        <is>
          <t>Nov. 27, 2019</t>
        </is>
      </c>
      <c r="C2" s="2" t="inlineStr">
        <is>
          <t>Dec. 31, 2023</t>
        </is>
      </c>
      <c r="D2" s="2" t="inlineStr">
        <is>
          <t>Dec. 31, 2022</t>
        </is>
      </c>
      <c r="E2" s="2" t="inlineStr">
        <is>
          <t>Dec. 31, 2021</t>
        </is>
      </c>
      <c r="F2" s="2" t="inlineStr">
        <is>
          <t>May 04, 2022</t>
        </is>
      </c>
      <c r="G2" s="2" t="inlineStr">
        <is>
          <t>Nov. 30, 201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6" t="n">
        <v>100000000</v>
      </c>
      <c r="D4" s="6" t="n">
        <v>100000000</v>
      </c>
      <c r="E4" s="4" t="inlineStr">
        <is>
          <t xml:space="preserve"> </t>
        </is>
      </c>
      <c r="F4" s="4" t="inlineStr">
        <is>
          <t xml:space="preserve"> </t>
        </is>
      </c>
      <c r="G4" s="4" t="inlineStr">
        <is>
          <t xml:space="preserve"> </t>
        </is>
      </c>
    </row>
    <row r="5">
      <c r="A5" s="4" t="inlineStr">
        <is>
          <t>Common stock, par value</t>
        </is>
      </c>
      <c r="B5" s="4" t="inlineStr">
        <is>
          <t xml:space="preserve"> </t>
        </is>
      </c>
      <c r="C5" s="8" t="n">
        <v>0.01</v>
      </c>
      <c r="D5" s="8" t="n">
        <v>0.01</v>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6" t="n">
        <v>50000000</v>
      </c>
      <c r="D6" s="6" t="n">
        <v>50000000</v>
      </c>
      <c r="E6" s="4" t="inlineStr">
        <is>
          <t xml:space="preserve"> </t>
        </is>
      </c>
      <c r="F6" s="4" t="inlineStr">
        <is>
          <t xml:space="preserve"> </t>
        </is>
      </c>
      <c r="G6" s="4" t="inlineStr">
        <is>
          <t xml:space="preserve"> </t>
        </is>
      </c>
    </row>
    <row r="7">
      <c r="A7" s="4" t="inlineStr">
        <is>
          <t>Preferred stock, par value</t>
        </is>
      </c>
      <c r="B7" s="4" t="inlineStr">
        <is>
          <t xml:space="preserve"> </t>
        </is>
      </c>
      <c r="C7" s="8" t="n">
        <v>0.01</v>
      </c>
      <c r="D7" s="8" t="n">
        <v>0.01</v>
      </c>
      <c r="E7" s="4" t="inlineStr">
        <is>
          <t xml:space="preserve"> </t>
        </is>
      </c>
      <c r="F7" s="4" t="inlineStr">
        <is>
          <t xml:space="preserve"> </t>
        </is>
      </c>
      <c r="G7" s="4" t="inlineStr">
        <is>
          <t xml:space="preserve"> </t>
        </is>
      </c>
    </row>
    <row r="8">
      <c r="A8" s="4" t="inlineStr">
        <is>
          <t>Common stock shares issued</t>
        </is>
      </c>
      <c r="B8" s="4" t="inlineStr">
        <is>
          <t xml:space="preserve"> </t>
        </is>
      </c>
      <c r="C8" s="6" t="n">
        <v>31774615</v>
      </c>
      <c r="D8" s="6" t="n">
        <v>31772791</v>
      </c>
      <c r="E8" s="4" t="inlineStr">
        <is>
          <t xml:space="preserve"> </t>
        </is>
      </c>
      <c r="F8" s="4" t="inlineStr">
        <is>
          <t xml:space="preserve"> </t>
        </is>
      </c>
      <c r="G8" s="4" t="inlineStr">
        <is>
          <t xml:space="preserve"> </t>
        </is>
      </c>
    </row>
    <row r="9">
      <c r="A9" s="4" t="inlineStr">
        <is>
          <t>Common stock shares outstanding</t>
        </is>
      </c>
      <c r="B9" s="4" t="inlineStr">
        <is>
          <t xml:space="preserve"> </t>
        </is>
      </c>
      <c r="C9" s="6" t="n">
        <v>31774615</v>
      </c>
      <c r="D9" s="6" t="n">
        <v>31772791</v>
      </c>
      <c r="E9" s="4" t="inlineStr">
        <is>
          <t xml:space="preserve"> </t>
        </is>
      </c>
      <c r="F9" s="4" t="inlineStr">
        <is>
          <t xml:space="preserve"> </t>
        </is>
      </c>
      <c r="G9" s="4" t="inlineStr">
        <is>
          <t xml:space="preserve"> </t>
        </is>
      </c>
    </row>
    <row r="10">
      <c r="A10" s="4" t="inlineStr">
        <is>
          <t>Preferred stock shares outstanding</t>
        </is>
      </c>
      <c r="B10" s="4" t="inlineStr">
        <is>
          <t xml:space="preserve"> </t>
        </is>
      </c>
      <c r="C10" s="6" t="n">
        <v>0</v>
      </c>
      <c r="D10" s="6" t="n">
        <v>0</v>
      </c>
      <c r="E10" s="4" t="inlineStr">
        <is>
          <t xml:space="preserve"> </t>
        </is>
      </c>
      <c r="F10" s="4" t="inlineStr">
        <is>
          <t xml:space="preserve"> </t>
        </is>
      </c>
      <c r="G10" s="4" t="inlineStr">
        <is>
          <t xml:space="preserve"> </t>
        </is>
      </c>
    </row>
    <row r="11">
      <c r="A11" s="4" t="inlineStr">
        <is>
          <t>Shares authorized to be repurchased</t>
        </is>
      </c>
      <c r="B11" s="4" t="inlineStr">
        <is>
          <t xml:space="preserve"> </t>
        </is>
      </c>
      <c r="C11" s="4" t="inlineStr">
        <is>
          <t xml:space="preserve"> </t>
        </is>
      </c>
      <c r="D11" s="4" t="inlineStr">
        <is>
          <t xml:space="preserve"> </t>
        </is>
      </c>
      <c r="E11" s="4" t="inlineStr">
        <is>
          <t xml:space="preserve"> </t>
        </is>
      </c>
      <c r="F11" s="4" t="inlineStr">
        <is>
          <t xml:space="preserve"> </t>
        </is>
      </c>
      <c r="G11" s="6" t="n">
        <v>4500000</v>
      </c>
    </row>
    <row r="12">
      <c r="A12" s="4" t="inlineStr">
        <is>
          <t>Shares available to be purchased</t>
        </is>
      </c>
      <c r="B12" s="4" t="inlineStr">
        <is>
          <t xml:space="preserve"> </t>
        </is>
      </c>
      <c r="C12" s="6" t="n">
        <v>1230010</v>
      </c>
      <c r="D12" s="4" t="inlineStr">
        <is>
          <t xml:space="preserve"> </t>
        </is>
      </c>
      <c r="E12" s="4" t="inlineStr">
        <is>
          <t xml:space="preserve"> </t>
        </is>
      </c>
      <c r="F12" s="4" t="inlineStr">
        <is>
          <t xml:space="preserve"> </t>
        </is>
      </c>
      <c r="G12" s="4" t="inlineStr">
        <is>
          <t xml:space="preserve"> </t>
        </is>
      </c>
    </row>
    <row r="13">
      <c r="A13" s="4" t="inlineStr">
        <is>
          <t>Common stock shares repurchas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cquired, Average Cost Per Share</t>
        </is>
      </c>
      <c r="B14" s="4" t="inlineStr">
        <is>
          <t xml:space="preserve"> </t>
        </is>
      </c>
      <c r="C14" s="8" t="n">
        <v>69.09</v>
      </c>
      <c r="D14" s="8" t="n">
        <v>52.32</v>
      </c>
      <c r="E14" s="4" t="inlineStr">
        <is>
          <t xml:space="preserve"> </t>
        </is>
      </c>
      <c r="F14" s="4" t="inlineStr">
        <is>
          <t xml:space="preserve"> </t>
        </is>
      </c>
      <c r="G14" s="4" t="inlineStr">
        <is>
          <t xml:space="preserve"> </t>
        </is>
      </c>
    </row>
    <row r="15">
      <c r="A15" s="4" t="inlineStr">
        <is>
          <t>Cost netted and surrendered as payment for minimum statutory withholding obligations in connection with vested awards</t>
        </is>
      </c>
      <c r="B15" s="4" t="inlineStr">
        <is>
          <t xml:space="preserve"> </t>
        </is>
      </c>
      <c r="C15" s="5" t="n">
        <v>10.7</v>
      </c>
      <c r="D15" s="5" t="n">
        <v>12.7</v>
      </c>
      <c r="E15" s="4" t="inlineStr">
        <is>
          <t xml:space="preserve"> </t>
        </is>
      </c>
      <c r="F15" s="4" t="inlineStr">
        <is>
          <t xml:space="preserve"> </t>
        </is>
      </c>
      <c r="G15" s="4" t="inlineStr">
        <is>
          <t xml:space="preserve"> </t>
        </is>
      </c>
    </row>
    <row r="16">
      <c r="A16" s="4" t="inlineStr">
        <is>
          <t>Common stock repurchased</t>
        </is>
      </c>
      <c r="B16" s="4" t="inlineStr">
        <is>
          <t xml:space="preserve"> </t>
        </is>
      </c>
      <c r="C16" s="6" t="n">
        <v>278200</v>
      </c>
      <c r="D16" s="6" t="n">
        <v>2300000</v>
      </c>
      <c r="E16" s="4" t="inlineStr">
        <is>
          <t xml:space="preserve"> </t>
        </is>
      </c>
      <c r="F16" s="4" t="inlineStr">
        <is>
          <t xml:space="preserve"> </t>
        </is>
      </c>
      <c r="G16" s="4" t="inlineStr">
        <is>
          <t xml:space="preserve"> </t>
        </is>
      </c>
    </row>
    <row r="17">
      <c r="A17" s="4" t="inlineStr">
        <is>
          <t>Common stock repurchased, amount</t>
        </is>
      </c>
      <c r="B17" s="4" t="inlineStr">
        <is>
          <t xml:space="preserve"> </t>
        </is>
      </c>
      <c r="C17" s="5" t="n">
        <v>19.2</v>
      </c>
      <c r="D17" s="5" t="n">
        <v>120.6</v>
      </c>
      <c r="E17" s="4" t="inlineStr">
        <is>
          <t xml:space="preserve"> </t>
        </is>
      </c>
      <c r="F17" s="4" t="inlineStr">
        <is>
          <t xml:space="preserve"> </t>
        </is>
      </c>
      <c r="G17" s="4" t="inlineStr">
        <is>
          <t xml:space="preserve"> </t>
        </is>
      </c>
    </row>
    <row r="18">
      <c r="A18" s="4" t="inlineStr">
        <is>
          <t>Omnibus 2022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of stock-based compensation awards and issuance of unrestricted common stock awards, shares</t>
        </is>
      </c>
      <c r="B20" s="4" t="inlineStr">
        <is>
          <t xml:space="preserve"> </t>
        </is>
      </c>
      <c r="C20" s="6" t="n">
        <v>500000</v>
      </c>
      <c r="D20" s="6" t="n">
        <v>500000</v>
      </c>
      <c r="E20" s="4" t="inlineStr">
        <is>
          <t xml:space="preserve"> </t>
        </is>
      </c>
      <c r="F20" s="4" t="inlineStr">
        <is>
          <t xml:space="preserve"> </t>
        </is>
      </c>
      <c r="G20" s="4" t="inlineStr">
        <is>
          <t xml:space="preserve"> </t>
        </is>
      </c>
    </row>
    <row r="21">
      <c r="A21" s="4" t="inlineStr">
        <is>
          <t>Common stock shares for stock award issuance</t>
        </is>
      </c>
      <c r="B21" s="4" t="inlineStr">
        <is>
          <t xml:space="preserve"> </t>
        </is>
      </c>
      <c r="C21" s="6" t="n">
        <v>2500000</v>
      </c>
      <c r="D21" s="4" t="inlineStr">
        <is>
          <t xml:space="preserve"> </t>
        </is>
      </c>
      <c r="E21" s="4" t="inlineStr">
        <is>
          <t xml:space="preserve"> </t>
        </is>
      </c>
      <c r="F21" s="6" t="n">
        <v>3100000</v>
      </c>
      <c r="G21" s="4" t="inlineStr">
        <is>
          <t xml:space="preserve"> </t>
        </is>
      </c>
    </row>
    <row r="22">
      <c r="A22" s="4" t="inlineStr">
        <is>
          <t>2017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for stock award issuance</t>
        </is>
      </c>
      <c r="B24" s="4" t="inlineStr">
        <is>
          <t xml:space="preserve"> </t>
        </is>
      </c>
      <c r="C24" s="4" t="inlineStr">
        <is>
          <t xml:space="preserve"> </t>
        </is>
      </c>
      <c r="D24" s="4" t="inlineStr">
        <is>
          <t xml:space="preserve"> </t>
        </is>
      </c>
      <c r="E24" s="4" t="inlineStr">
        <is>
          <t xml:space="preserve"> </t>
        </is>
      </c>
      <c r="F24" s="6" t="n">
        <v>51200</v>
      </c>
      <c r="G24" s="4" t="inlineStr">
        <is>
          <t xml:space="preserve"> </t>
        </is>
      </c>
    </row>
    <row r="25">
      <c r="A25" s="4" t="inlineStr">
        <is>
          <t>Distributio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offering price</t>
        </is>
      </c>
      <c r="B27" s="7"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ailable for sale, common stock</t>
        </is>
      </c>
      <c r="B28" s="4" t="inlineStr">
        <is>
          <t xml:space="preserve"> </t>
        </is>
      </c>
      <c r="C28" s="7" t="n">
        <v>100</v>
      </c>
      <c r="D28" s="4" t="inlineStr">
        <is>
          <t xml:space="preserve"> </t>
        </is>
      </c>
      <c r="E28" s="4" t="inlineStr">
        <is>
          <t xml:space="preserve"> </t>
        </is>
      </c>
      <c r="F28" s="4" t="inlineStr">
        <is>
          <t xml:space="preserve"> </t>
        </is>
      </c>
      <c r="G28" s="4" t="inlineStr">
        <is>
          <t xml:space="preserve"> </t>
        </is>
      </c>
    </row>
    <row r="29">
      <c r="A29" s="4" t="inlineStr">
        <is>
          <t>Common stock shares sold and issued</t>
        </is>
      </c>
      <c r="B29" s="4" t="inlineStr">
        <is>
          <t xml:space="preserve"> </t>
        </is>
      </c>
      <c r="C29" s="6" t="n">
        <v>0</v>
      </c>
      <c r="D29" s="6" t="n">
        <v>0</v>
      </c>
      <c r="E29" s="4" t="inlineStr">
        <is>
          <t xml:space="preserve"> </t>
        </is>
      </c>
      <c r="F29" s="4" t="inlineStr">
        <is>
          <t xml:space="preserve"> </t>
        </is>
      </c>
      <c r="G29"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Schedule of Dividends Declared) (Details) - USD ($) $ / shares in Units, $ in Thousands</t>
        </is>
      </c>
      <c r="B1" s="2" t="inlineStr">
        <is>
          <t>12 Months Ended</t>
        </is>
      </c>
    </row>
    <row r="2">
      <c r="B2" s="2" t="inlineStr">
        <is>
          <t>Dec. 31, 2023</t>
        </is>
      </c>
      <c r="C2" s="2" t="inlineStr">
        <is>
          <t>Dec. 31, 2022</t>
        </is>
      </c>
    </row>
    <row r="3">
      <c r="A3" s="4" t="inlineStr">
        <is>
          <t>Quarterly Dividend Q1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Declaration Date</t>
        </is>
      </c>
      <c r="B5" s="4" t="inlineStr">
        <is>
          <t>Feb.  08,  2023</t>
        </is>
      </c>
      <c r="C5" s="4" t="inlineStr">
        <is>
          <t>Feb. 16,  2022</t>
        </is>
      </c>
    </row>
    <row r="6">
      <c r="A6" s="4" t="inlineStr">
        <is>
          <t>Record Date</t>
        </is>
      </c>
      <c r="B6" s="4" t="inlineStr">
        <is>
          <t>Mar.  01,  2023</t>
        </is>
      </c>
      <c r="C6" s="4" t="inlineStr">
        <is>
          <t>Mar.  02,  2022</t>
        </is>
      </c>
    </row>
    <row r="7">
      <c r="A7" s="4" t="inlineStr">
        <is>
          <t>Paid Date</t>
        </is>
      </c>
      <c r="B7" s="4" t="inlineStr">
        <is>
          <t>Mar. 15,  2023</t>
        </is>
      </c>
      <c r="C7" s="4" t="inlineStr">
        <is>
          <t>Mar. 16,  2022</t>
        </is>
      </c>
    </row>
    <row r="8">
      <c r="A8" s="4" t="inlineStr">
        <is>
          <t>Cash Dividends Declared and Paid, Per Share</t>
        </is>
      </c>
      <c r="B8" s="8" t="n">
        <v>0.23</v>
      </c>
      <c r="C8" s="8" t="n">
        <v>0.2</v>
      </c>
    </row>
    <row r="9">
      <c r="A9" s="4" t="inlineStr">
        <is>
          <t>Cash Dividends Declared and Paid, Amount</t>
        </is>
      </c>
      <c r="B9" s="7" t="n">
        <v>7365</v>
      </c>
      <c r="C9" s="7" t="n">
        <v>6657</v>
      </c>
    </row>
    <row r="10">
      <c r="A10" s="4" t="inlineStr">
        <is>
          <t>Quarterly Dividend Q2 [Member]</t>
        </is>
      </c>
      <c r="B10" s="4" t="inlineStr">
        <is>
          <t xml:space="preserve"> </t>
        </is>
      </c>
      <c r="C10" s="4" t="inlineStr">
        <is>
          <t xml:space="preserve"> </t>
        </is>
      </c>
    </row>
    <row r="11">
      <c r="A11" s="3" t="inlineStr">
        <is>
          <t>Dividends Payable [Line Items]</t>
        </is>
      </c>
      <c r="B11" s="4" t="inlineStr">
        <is>
          <t xml:space="preserve"> </t>
        </is>
      </c>
      <c r="C11" s="4" t="inlineStr">
        <is>
          <t xml:space="preserve"> </t>
        </is>
      </c>
    </row>
    <row r="12">
      <c r="A12" s="4" t="inlineStr">
        <is>
          <t>Declaration Date</t>
        </is>
      </c>
      <c r="B12" s="4" t="inlineStr">
        <is>
          <t>May 17,  2023</t>
        </is>
      </c>
      <c r="C12" s="4" t="inlineStr">
        <is>
          <t>May 18,  2022</t>
        </is>
      </c>
    </row>
    <row r="13">
      <c r="A13" s="4" t="inlineStr">
        <is>
          <t>Record Date</t>
        </is>
      </c>
      <c r="B13" s="4" t="inlineStr">
        <is>
          <t>May 31,  2023</t>
        </is>
      </c>
      <c r="C13" s="4" t="inlineStr">
        <is>
          <t>Jun.  01,  2022</t>
        </is>
      </c>
    </row>
    <row r="14">
      <c r="A14" s="4" t="inlineStr">
        <is>
          <t>Paid Date</t>
        </is>
      </c>
      <c r="B14" s="4" t="inlineStr">
        <is>
          <t>Jun. 14,  2023</t>
        </is>
      </c>
      <c r="C14" s="4" t="inlineStr">
        <is>
          <t>Jun. 15,  2022</t>
        </is>
      </c>
    </row>
    <row r="15">
      <c r="A15" s="4" t="inlineStr">
        <is>
          <t>Cash Dividends Declared and Paid, Per Share</t>
        </is>
      </c>
      <c r="B15" s="8" t="n">
        <v>0.23</v>
      </c>
      <c r="C15" s="8" t="n">
        <v>0.2</v>
      </c>
    </row>
    <row r="16">
      <c r="A16" s="4" t="inlineStr">
        <is>
          <t>Cash Dividends Declared and Paid, Amount</t>
        </is>
      </c>
      <c r="B16" s="7" t="n">
        <v>7368</v>
      </c>
      <c r="C16" s="7" t="n">
        <v>6568</v>
      </c>
    </row>
    <row r="17">
      <c r="A17" s="4" t="inlineStr">
        <is>
          <t>Quarterly Dividend Q3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Declaration Date</t>
        </is>
      </c>
      <c r="B19" s="4" t="inlineStr">
        <is>
          <t>Aug. 16,  2023</t>
        </is>
      </c>
      <c r="C19" s="4" t="inlineStr">
        <is>
          <t>Aug. 17,  2022</t>
        </is>
      </c>
    </row>
    <row r="20">
      <c r="A20" s="4" t="inlineStr">
        <is>
          <t>Record Date</t>
        </is>
      </c>
      <c r="B20" s="4" t="inlineStr">
        <is>
          <t>Aug. 30,  2023</t>
        </is>
      </c>
      <c r="C20" s="4" t="inlineStr">
        <is>
          <t>Aug. 31,  2022</t>
        </is>
      </c>
    </row>
    <row r="21">
      <c r="A21" s="4" t="inlineStr">
        <is>
          <t>Paid Date</t>
        </is>
      </c>
      <c r="B21" s="4" t="inlineStr">
        <is>
          <t>Sep. 13,  2023</t>
        </is>
      </c>
      <c r="C21" s="4" t="inlineStr">
        <is>
          <t>Sep. 14,  2022</t>
        </is>
      </c>
    </row>
    <row r="22">
      <c r="A22" s="4" t="inlineStr">
        <is>
          <t>Cash Dividends Declared and Paid, Per Share</t>
        </is>
      </c>
      <c r="B22" s="8" t="n">
        <v>0.23</v>
      </c>
      <c r="C22" s="8" t="n">
        <v>0.2</v>
      </c>
    </row>
    <row r="23">
      <c r="A23" s="4" t="inlineStr">
        <is>
          <t>Cash Dividends Declared and Paid, Amount</t>
        </is>
      </c>
      <c r="B23" s="7" t="n">
        <v>7341</v>
      </c>
      <c r="C23" s="7" t="n">
        <v>6455</v>
      </c>
    </row>
    <row r="24">
      <c r="A24" s="4" t="inlineStr">
        <is>
          <t>Quarterly Dividend Q4 [Member]</t>
        </is>
      </c>
      <c r="B24" s="4" t="inlineStr">
        <is>
          <t xml:space="preserve"> </t>
        </is>
      </c>
      <c r="C24" s="4" t="inlineStr">
        <is>
          <t xml:space="preserve"> </t>
        </is>
      </c>
    </row>
    <row r="25">
      <c r="A25" s="3" t="inlineStr">
        <is>
          <t>Dividends Payable [Line Items]</t>
        </is>
      </c>
      <c r="B25" s="4" t="inlineStr">
        <is>
          <t xml:space="preserve"> </t>
        </is>
      </c>
      <c r="C25" s="4" t="inlineStr">
        <is>
          <t xml:space="preserve"> </t>
        </is>
      </c>
    </row>
    <row r="26">
      <c r="A26" s="4" t="inlineStr">
        <is>
          <t>Declaration Date</t>
        </is>
      </c>
      <c r="B26" s="4" t="inlineStr">
        <is>
          <t>Nov.  08,  2023</t>
        </is>
      </c>
      <c r="C26" s="4" t="inlineStr">
        <is>
          <t>Nov.  09,  2022</t>
        </is>
      </c>
    </row>
    <row r="27">
      <c r="A27" s="4" t="inlineStr">
        <is>
          <t>Record Date</t>
        </is>
      </c>
      <c r="B27" s="4" t="inlineStr">
        <is>
          <t>Nov. 29,  2023</t>
        </is>
      </c>
      <c r="C27" s="4" t="inlineStr">
        <is>
          <t>Nov. 30,  2022</t>
        </is>
      </c>
    </row>
    <row r="28">
      <c r="A28" s="4" t="inlineStr">
        <is>
          <t>Paid Date</t>
        </is>
      </c>
      <c r="B28" s="4" t="inlineStr">
        <is>
          <t>Dec. 13,  2023</t>
        </is>
      </c>
      <c r="C28" s="4" t="inlineStr">
        <is>
          <t>Dec. 14,  2022</t>
        </is>
      </c>
    </row>
    <row r="29">
      <c r="A29" s="4" t="inlineStr">
        <is>
          <t>Cash Dividends Declared and Paid, Per Share</t>
        </is>
      </c>
      <c r="B29" s="8" t="n">
        <v>0.23</v>
      </c>
      <c r="C29" s="8" t="n">
        <v>0.2</v>
      </c>
    </row>
    <row r="30">
      <c r="A30" s="4" t="inlineStr">
        <is>
          <t>Cash Dividends Declared and Paid, Amount</t>
        </is>
      </c>
      <c r="B30" s="7" t="n">
        <v>7307</v>
      </c>
      <c r="C30" s="7" t="n">
        <v>63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related to PSU's granted</t>
        </is>
      </c>
      <c r="B4" s="13" t="n">
        <v>0.8</v>
      </c>
      <c r="C4" s="13" t="n">
        <v>0.5</v>
      </c>
      <c r="D4" s="13" t="n">
        <v>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259224</v>
      </c>
      <c r="C4" s="7" t="n">
        <v>525126</v>
      </c>
      <c r="D4" s="7" t="n">
        <v>498504</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 basic</t>
        </is>
      </c>
      <c r="B6" s="6" t="n">
        <v>31918942</v>
      </c>
      <c r="C6" s="6" t="n">
        <v>32578967</v>
      </c>
      <c r="D6" s="6" t="n">
        <v>33706782</v>
      </c>
    </row>
    <row r="7">
      <c r="A7" s="4" t="inlineStr">
        <is>
          <t>Dilutive effect of stock-based compensation awards</t>
        </is>
      </c>
      <c r="B7" s="6" t="n">
        <v>290417</v>
      </c>
      <c r="C7" s="6" t="n">
        <v>398968</v>
      </c>
      <c r="D7" s="6" t="n">
        <v>738136</v>
      </c>
    </row>
    <row r="8">
      <c r="A8" s="4" t="inlineStr">
        <is>
          <t>Weighted average common shares outstanding - diluted</t>
        </is>
      </c>
      <c r="B8" s="6" t="n">
        <v>32209359</v>
      </c>
      <c r="C8" s="6" t="n">
        <v>32977935</v>
      </c>
      <c r="D8" s="6" t="n">
        <v>34444918</v>
      </c>
    </row>
    <row r="9">
      <c r="A9" s="3" t="inlineStr">
        <is>
          <t>Earnings per share:</t>
        </is>
      </c>
      <c r="B9" s="4" t="inlineStr">
        <is>
          <t xml:space="preserve"> </t>
        </is>
      </c>
      <c r="C9" s="4" t="inlineStr">
        <is>
          <t xml:space="preserve"> </t>
        </is>
      </c>
      <c r="D9" s="4" t="inlineStr">
        <is>
          <t xml:space="preserve"> </t>
        </is>
      </c>
    </row>
    <row r="10">
      <c r="A10" s="4" t="inlineStr">
        <is>
          <t>Basic</t>
        </is>
      </c>
      <c r="B10" s="8" t="n">
        <v>8.119999999999999</v>
      </c>
      <c r="C10" s="8" t="n">
        <v>16.12</v>
      </c>
      <c r="D10" s="8" t="n">
        <v>14.79</v>
      </c>
    </row>
    <row r="11">
      <c r="A11" s="4" t="inlineStr">
        <is>
          <t>Diluted</t>
        </is>
      </c>
      <c r="B11" s="8" t="n">
        <v>8.050000000000001</v>
      </c>
      <c r="C11" s="8" t="n">
        <v>15.92</v>
      </c>
      <c r="D11" s="8" t="n">
        <v>14.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3</t>
        </is>
      </c>
      <c r="C2" s="2" t="inlineStr">
        <is>
          <t>Dec. 31, 2022</t>
        </is>
      </c>
      <c r="D2" s="2" t="inlineStr">
        <is>
          <t>Dec. 31, 2021</t>
        </is>
      </c>
    </row>
    <row r="3">
      <c r="A3" s="4" t="inlineStr">
        <is>
          <t>Outstanding letters of credit and performance bonds</t>
        </is>
      </c>
      <c r="B3" s="5" t="n">
        <v>510.5</v>
      </c>
      <c r="C3" s="5" t="n">
        <v>574.8</v>
      </c>
      <c r="D3" s="4" t="inlineStr">
        <is>
          <t xml:space="preserve"> </t>
        </is>
      </c>
    </row>
    <row r="4">
      <c r="A4" s="4" t="inlineStr">
        <is>
          <t>Operating lease expense</t>
        </is>
      </c>
      <c r="B4" s="7" t="n">
        <v>8</v>
      </c>
      <c r="C4" s="5" t="n">
        <v>7.9</v>
      </c>
      <c r="D4" s="5" t="n">
        <v>7.3</v>
      </c>
    </row>
    <row r="5">
      <c r="A5" s="4" t="inlineStr">
        <is>
          <t>Minimum [Member]</t>
        </is>
      </c>
      <c r="B5" s="4" t="inlineStr">
        <is>
          <t xml:space="preserve"> </t>
        </is>
      </c>
      <c r="C5" s="4" t="inlineStr">
        <is>
          <t xml:space="preserve"> </t>
        </is>
      </c>
      <c r="D5" s="4" t="inlineStr">
        <is>
          <t xml:space="preserve"> </t>
        </is>
      </c>
    </row>
    <row r="6">
      <c r="A6" s="4" t="inlineStr">
        <is>
          <t>Lease term</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Lease term</t>
        </is>
      </c>
      <c r="B8" s="4" t="inlineStr">
        <is>
          <t>7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2" customWidth="1" min="2" max="2"/>
  </cols>
  <sheetData>
    <row r="1">
      <c r="A1" s="1" t="inlineStr">
        <is>
          <t>Commitments and Contingencies (Maturities of Lease Liabilities) (Details) $ in Thousands</t>
        </is>
      </c>
      <c r="B1" s="2" t="inlineStr">
        <is>
          <t>Dec. 31, 2023 USD ($)</t>
        </is>
      </c>
    </row>
    <row r="2">
      <c r="A2" s="3" t="inlineStr">
        <is>
          <t>Leases [Abstract]</t>
        </is>
      </c>
      <c r="B2" s="4" t="inlineStr">
        <is>
          <t xml:space="preserve"> </t>
        </is>
      </c>
    </row>
    <row r="3">
      <c r="A3" s="4" t="inlineStr">
        <is>
          <t>2024</t>
        </is>
      </c>
      <c r="B3" s="7" t="n">
        <v>5402</v>
      </c>
    </row>
    <row r="4">
      <c r="A4" s="4" t="inlineStr">
        <is>
          <t>2025</t>
        </is>
      </c>
      <c r="B4" s="6" t="n">
        <v>4828</v>
      </c>
    </row>
    <row r="5">
      <c r="A5" s="4" t="inlineStr">
        <is>
          <t>2026</t>
        </is>
      </c>
      <c r="B5" s="6" t="n">
        <v>3458</v>
      </c>
    </row>
    <row r="6">
      <c r="A6" s="4" t="inlineStr">
        <is>
          <t>2027</t>
        </is>
      </c>
      <c r="B6" s="6" t="n">
        <v>2190</v>
      </c>
    </row>
    <row r="7">
      <c r="A7" s="4" t="inlineStr">
        <is>
          <t>2028</t>
        </is>
      </c>
      <c r="B7" s="6" t="n">
        <v>2127</v>
      </c>
    </row>
    <row r="8">
      <c r="A8" s="4" t="inlineStr">
        <is>
          <t>Thereafter</t>
        </is>
      </c>
      <c r="B8" s="6" t="n">
        <v>329</v>
      </c>
    </row>
    <row r="9">
      <c r="A9" s="4" t="inlineStr">
        <is>
          <t>Total</t>
        </is>
      </c>
      <c r="B9" s="6" t="n">
        <v>18334</v>
      </c>
    </row>
    <row r="10">
      <c r="A10" s="4" t="inlineStr">
        <is>
          <t>Less: discount</t>
        </is>
      </c>
      <c r="B10" s="6" t="n">
        <v>-1945</v>
      </c>
    </row>
    <row r="11">
      <c r="A11" s="4" t="inlineStr">
        <is>
          <t>Total lease liabilities</t>
        </is>
      </c>
      <c r="B11" s="7" t="n">
        <v>16389</v>
      </c>
    </row>
    <row r="12">
      <c r="A12" s="4" t="inlineStr">
        <is>
          <t>Operating Lease, Liability, Statement of Financial Position [Extensible List]</t>
        </is>
      </c>
      <c r="B12" s="4" t="inlineStr">
        <is>
          <t>Accrued Liabilities and Other Liabilitie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t>
        </is>
      </c>
      <c r="B1" s="2" t="inlineStr">
        <is>
          <t>12 Months Ended</t>
        </is>
      </c>
    </row>
    <row r="2">
      <c r="B2" s="2" t="inlineStr">
        <is>
          <t>Dec. 31, 2023</t>
        </is>
      </c>
    </row>
    <row r="3">
      <c r="A3" s="3" t="inlineStr">
        <is>
          <t>Reporting Segments [Abstract]</t>
        </is>
      </c>
      <c r="B3" s="4" t="inlineStr">
        <is>
          <t xml:space="preserve"> </t>
        </is>
      </c>
    </row>
    <row r="4">
      <c r="A4" s="4" t="inlineStr">
        <is>
          <t>Reporting Segments</t>
        </is>
      </c>
      <c r="B4" s="4" t="inlineStr">
        <is>
          <t xml:space="preserve">2. Reporting Segments Our homebuilding operations are engaged in the development, design, construction, marketing and sale of single-family attached and detached homes in 18 states. We build and sell homes under our Century Communities and Century Complete brands. Our Century Communities brand is managed by geographic location, and each of our four geographic regions offers a wide range of buyer profiles including: entry-level, first and second time move-up, and lifestyle homebuyers, and provides our homebuyers with the ability to personalize their homes through certain option and upgrade selections. Each of our four geographic regions is considered a separate operating segment. Our Century Complete brand targets entry-level homebuyers, primarily sells homes through retail studios and the internet, and generally provides no option or upgrade selections. Our Century Complete brand currently has operations in 11 states and is managed separately from our four geographic regions. Accordingly, it is considered a separate operating segment. The management of our four Century Communities geographic regions and Century Complete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as of December 31, 2023:  West (California and Washington)  Mountain (Arizona, Colorado, Nevada and Utah)  Texas  Southeast (Alabama, Florida, Georgia, North Carolina, South Carolina and Tennessee)  Century Complete (Alabama, Arizona, Florida, Georgia, Indiana, Kentucky, Louisiana, Michigan, North Carolina, Ohio, South Carolina) Commencing in the first quarter of 2023, our Century Complete operations in Texas were realigned and are now managed under our Texas segment. Accordingly, we have presented segment information under this new basis as of and for the year ended December 31, 2023, and we have restated the corresponding segment information for those segments as of December 31, 2022 and for the years ended December 31, 2022 and 2021. We have identified our Financial Services operations, which provide mortgage, title, and insurance services to our homebuyers, as a sixth reportable segment. Our Corporate operations are a non-operating segment, as it serves to support our homebuilding, and to a lesser extent our Financial Services operations, through functions, such as our executive, finance, treasury, human resources, accounting and legal departments. Additionally, our wholly owned subsidiary, Century Living, LLC, is engaged in the development, construction and management of multi-family rental properties, currently all located in Colorado. Century Living, LLC is included in our Corporate segment. The following table summarizes total revenue and income before income tax expense by segment (in thousands): Year Ended December 31, 2023 2022 2021 Revenue: West $ 667,269 $ 1,075,507 $ 1,022,523 Mountain 967,240 1,147,826 1,151,911 Texas 461,414 531,188 519,428 Southeast 595,474 726,100 663,728 Century Complete 920,565 929,862 734,986 Financial Services 80,223 95,433 123,738 Corporate — — — Total revenue $ 3,692,185 $ 4,505,916 $ 4,216,314 Income (loss) before income tax expense: West $ 89,503 $ 218,546 $ 213,301 Mountain 113,958 192,525 212,335 Texas 43,791 74,796 75,273 Southeast 107,003 139,038 92,420 Century Complete 99,043 113,544 102,505 Financial Services 31,563 41,158 51,160 Corporate ( 134,031 ) ( 102,707 ) ( 105,872 ) Total income before income tax expense $ 350,830 $ 676,900 $ 641,122 The following table summarizes total assets by segment (in thousands): December 31, December 31, 2023 2022 West $ 786,489 $ 665,827 Mountain 1,051,052 1,122,892 Texas 577,129 508,862 Southeast 503,249 415,887 Century Complete 386,444 376,131 Financial Services 450,208 372,284 Corporate 384,791 311,884 Total assets $ 4,139,362 $ 3,773,767 Corporate assets include certain cash and cash equivalents, costs associated with development of multi-family rental properties, certain property and equipment, deferred tax assets, income tax receivables, and prepaid insuran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3</t>
        </is>
      </c>
    </row>
    <row r="3">
      <c r="A3" s="3" t="inlineStr">
        <is>
          <t>Inventory [Abstract]</t>
        </is>
      </c>
      <c r="B3" s="4" t="inlineStr">
        <is>
          <t xml:space="preserve"> </t>
        </is>
      </c>
    </row>
    <row r="4">
      <c r="A4" s="4" t="inlineStr">
        <is>
          <t>Inventory</t>
        </is>
      </c>
      <c r="B4" s="4" t="inlineStr">
        <is>
          <t xml:space="preserve">3. Inventory Inventory included the following (in thousands): December 31, December 31, 2023 2022 Homes under construction $ 1,334,584 $ 1,213,919 Land and land development 1,609,459 1,554,951 Capitalized interest 72,598 61,775 Total inventories $ 3,016,641 $ 2,830,6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3T00:58:42Z</dcterms:created>
  <dcterms:modified xmlns:dcterms="http://purl.org/dc/terms/" xmlns:xsi="http://www.w3.org/2001/XMLSchema-instance" xsi:type="dcterms:W3CDTF">2024-02-03T00:58:42Z</dcterms:modified>
</cp:coreProperties>
</file>